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Change in Control" sheetId="9" state="visible" r:id="rId9"/>
    <sheet xmlns:r="http://schemas.openxmlformats.org/officeDocument/2006/relationships" name="Assets and Liabilities Held for" sheetId="10" state="visible" r:id="rId10"/>
    <sheet xmlns:r="http://schemas.openxmlformats.org/officeDocument/2006/relationships" name="Non-controlling Interest" sheetId="11" state="visible" r:id="rId11"/>
    <sheet xmlns:r="http://schemas.openxmlformats.org/officeDocument/2006/relationships" name="Investments" sheetId="12" state="visible" r:id="rId12"/>
    <sheet xmlns:r="http://schemas.openxmlformats.org/officeDocument/2006/relationships" name="Fair Values of Financial Instru" sheetId="13" state="visible" r:id="rId13"/>
    <sheet xmlns:r="http://schemas.openxmlformats.org/officeDocument/2006/relationships" name="Income Tax Matters" sheetId="14" state="visible" r:id="rId14"/>
    <sheet xmlns:r="http://schemas.openxmlformats.org/officeDocument/2006/relationships" name="Reinsurance" sheetId="15" state="visible" r:id="rId15"/>
    <sheet xmlns:r="http://schemas.openxmlformats.org/officeDocument/2006/relationships" name="Notes Payable" sheetId="16" state="visible" r:id="rId16"/>
    <sheet xmlns:r="http://schemas.openxmlformats.org/officeDocument/2006/relationships" name="Deposit-Type Contracts" sheetId="17" state="visible" r:id="rId17"/>
    <sheet xmlns:r="http://schemas.openxmlformats.org/officeDocument/2006/relationships" name="Contingencies and Commitments" sheetId="18" state="visible" r:id="rId18"/>
    <sheet xmlns:r="http://schemas.openxmlformats.org/officeDocument/2006/relationships" name="Leases" sheetId="19" state="visible" r:id="rId19"/>
    <sheet xmlns:r="http://schemas.openxmlformats.org/officeDocument/2006/relationships" name="Statutory Net Income and Surplu" sheetId="20" state="visible" r:id="rId20"/>
    <sheet xmlns:r="http://schemas.openxmlformats.org/officeDocument/2006/relationships" name="Surplus Notes" sheetId="21" state="visible" r:id="rId21"/>
    <sheet xmlns:r="http://schemas.openxmlformats.org/officeDocument/2006/relationships" name="Third Party Administration" sheetId="22" state="visible" r:id="rId22"/>
    <sheet xmlns:r="http://schemas.openxmlformats.org/officeDocument/2006/relationships" name="Long Term Incentive Plan" sheetId="23" state="visible" r:id="rId23"/>
    <sheet xmlns:r="http://schemas.openxmlformats.org/officeDocument/2006/relationships" name="Subsequent Events" sheetId="24" state="visible" r:id="rId24"/>
    <sheet xmlns:r="http://schemas.openxmlformats.org/officeDocument/2006/relationships" name="Nature of Operations and Basi_2" sheetId="25" state="visible" r:id="rId25"/>
    <sheet xmlns:r="http://schemas.openxmlformats.org/officeDocument/2006/relationships" name="Change in Control (Tables)" sheetId="26" state="visible" r:id="rId26"/>
    <sheet xmlns:r="http://schemas.openxmlformats.org/officeDocument/2006/relationships" name="Assets and Liabilities Held f_2" sheetId="27" state="visible" r:id="rId27"/>
    <sheet xmlns:r="http://schemas.openxmlformats.org/officeDocument/2006/relationships" name="Investments (Tables)" sheetId="28" state="visible" r:id="rId28"/>
    <sheet xmlns:r="http://schemas.openxmlformats.org/officeDocument/2006/relationships" name="Fair Values of Financial Inst_2" sheetId="29" state="visible" r:id="rId29"/>
    <sheet xmlns:r="http://schemas.openxmlformats.org/officeDocument/2006/relationships" name="Income Tax Matters (Tables)" sheetId="30" state="visible" r:id="rId30"/>
    <sheet xmlns:r="http://schemas.openxmlformats.org/officeDocument/2006/relationships" name="Reinsurance (Tables)" sheetId="31" state="visible" r:id="rId31"/>
    <sheet xmlns:r="http://schemas.openxmlformats.org/officeDocument/2006/relationships" name="Notes Payable (Tables)" sheetId="32" state="visible" r:id="rId32"/>
    <sheet xmlns:r="http://schemas.openxmlformats.org/officeDocument/2006/relationships" name="Deposit-Type Contracts (Tables)" sheetId="33" state="visible" r:id="rId33"/>
    <sheet xmlns:r="http://schemas.openxmlformats.org/officeDocument/2006/relationships" name="Leases (Tables)" sheetId="34" state="visible" r:id="rId34"/>
    <sheet xmlns:r="http://schemas.openxmlformats.org/officeDocument/2006/relationships" name="Nature of Operations and Basi_3" sheetId="35" state="visible" r:id="rId35"/>
    <sheet xmlns:r="http://schemas.openxmlformats.org/officeDocument/2006/relationships" name="New Accounting Standards (Detai" sheetId="36" state="visible" r:id="rId36"/>
    <sheet xmlns:r="http://schemas.openxmlformats.org/officeDocument/2006/relationships" name="Change in Control (Narrative) (" sheetId="37" state="visible" r:id="rId37"/>
    <sheet xmlns:r="http://schemas.openxmlformats.org/officeDocument/2006/relationships" name="Change in Control (Schedule of "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Assets and Liabilities Held f_5" sheetId="41" state="visible" r:id="rId41"/>
    <sheet xmlns:r="http://schemas.openxmlformats.org/officeDocument/2006/relationships" name="Non-controlling Interest (Detai" sheetId="42" state="visible" r:id="rId42"/>
    <sheet xmlns:r="http://schemas.openxmlformats.org/officeDocument/2006/relationships" name="Investments (Schedule of Availa" sheetId="43" state="visible" r:id="rId43"/>
    <sheet xmlns:r="http://schemas.openxmlformats.org/officeDocument/2006/relationships" name="Investments (Schedule of Amorti" sheetId="44" state="visible" r:id="rId44"/>
    <sheet xmlns:r="http://schemas.openxmlformats.org/officeDocument/2006/relationships" name="Investments (Schedule of Unreal" sheetId="45" state="visible" r:id="rId45"/>
    <sheet xmlns:r="http://schemas.openxmlformats.org/officeDocument/2006/relationships" name="Investments (Schedule of Fixed " sheetId="46" state="visible" r:id="rId46"/>
    <sheet xmlns:r="http://schemas.openxmlformats.org/officeDocument/2006/relationships" name="Investments (Schedule of Mortga" sheetId="47" state="visible" r:id="rId47"/>
    <sheet xmlns:r="http://schemas.openxmlformats.org/officeDocument/2006/relationships" name="Investments (Components of Net " sheetId="48" state="visible" r:id="rId48"/>
    <sheet xmlns:r="http://schemas.openxmlformats.org/officeDocument/2006/relationships" name="Investments (Narrative) (Detail" sheetId="49" state="visible" r:id="rId49"/>
    <sheet xmlns:r="http://schemas.openxmlformats.org/officeDocument/2006/relationships" name="Fair Values of Financial Inst_3" sheetId="50" state="visible" r:id="rId50"/>
    <sheet xmlns:r="http://schemas.openxmlformats.org/officeDocument/2006/relationships" name="Fair Values of Financial Inst_4" sheetId="51" state="visible" r:id="rId51"/>
    <sheet xmlns:r="http://schemas.openxmlformats.org/officeDocument/2006/relationships" name="Income Tax Matters (Schedule of" sheetId="52" state="visible" r:id="rId52"/>
    <sheet xmlns:r="http://schemas.openxmlformats.org/officeDocument/2006/relationships" name="Income Tax Matters (Schedule _2" sheetId="53" state="visible" r:id="rId53"/>
    <sheet xmlns:r="http://schemas.openxmlformats.org/officeDocument/2006/relationships" name="Income Tax Matters (Narrative) " sheetId="54" state="visible" r:id="rId54"/>
    <sheet xmlns:r="http://schemas.openxmlformats.org/officeDocument/2006/relationships" name="Reinsurance (Summary of Signifi" sheetId="55" state="visible" r:id="rId55"/>
    <sheet xmlns:r="http://schemas.openxmlformats.org/officeDocument/2006/relationships" name="Reinsurance (Schedule of Signif" sheetId="56" state="visible" r:id="rId56"/>
    <sheet xmlns:r="http://schemas.openxmlformats.org/officeDocument/2006/relationships" name="Reinsurance (Narrative) (Detail" sheetId="57" state="visible" r:id="rId57"/>
    <sheet xmlns:r="http://schemas.openxmlformats.org/officeDocument/2006/relationships" name="Notes Payable (Narrative) (Deta" sheetId="58" state="visible" r:id="rId58"/>
    <sheet xmlns:r="http://schemas.openxmlformats.org/officeDocument/2006/relationships" name="Notes Payable (Summary of Infor" sheetId="59" state="visible" r:id="rId59"/>
    <sheet xmlns:r="http://schemas.openxmlformats.org/officeDocument/2006/relationships" name="Deposit-Type Contracts (Details" sheetId="60" state="visible" r:id="rId60"/>
    <sheet xmlns:r="http://schemas.openxmlformats.org/officeDocument/2006/relationships" name="Leases (Narrative) (Details)" sheetId="61" state="visible" r:id="rId61"/>
    <sheet xmlns:r="http://schemas.openxmlformats.org/officeDocument/2006/relationships" name="Leases (Schedule of Supplementa" sheetId="62" state="visible" r:id="rId62"/>
    <sheet xmlns:r="http://schemas.openxmlformats.org/officeDocument/2006/relationships" name="Leases (Schedule of Components " sheetId="63" state="visible" r:id="rId63"/>
    <sheet xmlns:r="http://schemas.openxmlformats.org/officeDocument/2006/relationships" name="Leases (Schedule of Finance and" sheetId="64" state="visible" r:id="rId64"/>
    <sheet xmlns:r="http://schemas.openxmlformats.org/officeDocument/2006/relationships" name="Leases (Schedule of Supplemen_2" sheetId="65" state="visible" r:id="rId65"/>
    <sheet xmlns:r="http://schemas.openxmlformats.org/officeDocument/2006/relationships" name="Statutory Net Income and Surp_2" sheetId="66" state="visible" r:id="rId66"/>
    <sheet xmlns:r="http://schemas.openxmlformats.org/officeDocument/2006/relationships" name="Surplus Notes (Narrative) (Deta" sheetId="67" state="visible" r:id="rId67"/>
    <sheet xmlns:r="http://schemas.openxmlformats.org/officeDocument/2006/relationships" name="Third Party Administration (Det" sheetId="68" state="visible" r:id="rId68"/>
    <sheet xmlns:r="http://schemas.openxmlformats.org/officeDocument/2006/relationships" name="Long Term Incentive Plan (Detai"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40">
  <si>
    <t>Document and Entity Information - shares</t>
  </si>
  <si>
    <t>9 Months Ended</t>
  </si>
  <si>
    <t>Sep. 30, 2019</t>
  </si>
  <si>
    <t>Nov. 01, 2019</t>
  </si>
  <si>
    <t>Document and Entity Information [Abstract]</t>
  </si>
  <si>
    <t>Entity Registrant Name</t>
  </si>
  <si>
    <t>MIDWEST HOLDING INC.</t>
  </si>
  <si>
    <t>Entity Central Index Key</t>
  </si>
  <si>
    <t>0000355379</t>
  </si>
  <si>
    <t>Current Fiscal Year End Date</t>
  </si>
  <si>
    <t>--12-31</t>
  </si>
  <si>
    <t>Entity Filer Category</t>
  </si>
  <si>
    <t>Non-accelerated Filer</t>
  </si>
  <si>
    <t>Entity Small Business</t>
  </si>
  <si>
    <t>true</t>
  </si>
  <si>
    <t>Entity Emerging Growth Company</t>
  </si>
  <si>
    <t>Entity Common Stock, Shares Outstanding</t>
  </si>
  <si>
    <t>Document Type</t>
  </si>
  <si>
    <t>10-Q</t>
  </si>
  <si>
    <t>Amendment Flag</t>
  </si>
  <si>
    <t>false</t>
  </si>
  <si>
    <t>Document Period End Date</t>
  </si>
  <si>
    <t>Sep. 30,
		2019</t>
  </si>
  <si>
    <t>Document Fiscal Period Focus</t>
  </si>
  <si>
    <t>Q3</t>
  </si>
  <si>
    <t>Document Fiscal Year Focus</t>
  </si>
  <si>
    <t>2019</t>
  </si>
  <si>
    <t>Entity Interactive Data Current</t>
  </si>
  <si>
    <t>Yes</t>
  </si>
  <si>
    <t>Entity Current Reporting Status</t>
  </si>
  <si>
    <t>Entity Ex Transition Period</t>
  </si>
  <si>
    <t>Entity Incorporation, State or Country Code</t>
  </si>
  <si>
    <t>NE</t>
  </si>
  <si>
    <t>Entity File Number</t>
  </si>
  <si>
    <t>000-10685</t>
  </si>
  <si>
    <t>Document Quarterly Report</t>
  </si>
  <si>
    <t>Document Transition Report</t>
  </si>
  <si>
    <t>CONSOLIDATED BALANCE SHEETS - USD ($)</t>
  </si>
  <si>
    <t>Dec. 31, 2018</t>
  </si>
  <si>
    <t>Assets</t>
  </si>
  <si>
    <t>Investments, available for sale, at fair value maturities (amortized cost: $66,897,963 and $19,226,841, respectively) (see Note 6)</t>
  </si>
  <si>
    <t>Mortgage loans on real estate, held for investment</t>
  </si>
  <si>
    <t>Other invested assets</t>
  </si>
  <si>
    <t>Preferred stock</t>
  </si>
  <si>
    <t>Policy loans</t>
  </si>
  <si>
    <t>Total investments</t>
  </si>
  <si>
    <t>Cash and cash equivalents</t>
  </si>
  <si>
    <t>Deferred acquisition costs, net</t>
  </si>
  <si>
    <t>Premiums receivable</t>
  </si>
  <si>
    <t>Accrued investment income</t>
  </si>
  <si>
    <t>Reinsurance recoverables (Note 9)</t>
  </si>
  <si>
    <t>Intangible assets</t>
  </si>
  <si>
    <t>Property and equipment, net</t>
  </si>
  <si>
    <t>Operating lease right of use assets</t>
  </si>
  <si>
    <t>Other assets</t>
  </si>
  <si>
    <t>Assets associated with business held for sale (see Note 4)</t>
  </si>
  <si>
    <t>Total assets</t>
  </si>
  <si>
    <t>Liabilities:</t>
  </si>
  <si>
    <t>Benefit reserves</t>
  </si>
  <si>
    <t>Policy claims</t>
  </si>
  <si>
    <t>Deposit-type contracts</t>
  </si>
  <si>
    <t>Advance premiums</t>
  </si>
  <si>
    <t>Long-term debt</t>
  </si>
  <si>
    <t>Deferred gain on coinsurance transactions</t>
  </si>
  <si>
    <t>Lease liabilities (See Note 13):</t>
  </si>
  <si>
    <t>Finance lease</t>
  </si>
  <si>
    <t>Operating lease</t>
  </si>
  <si>
    <t>Other liabilities</t>
  </si>
  <si>
    <t>Liabilities associated with business held for sale (see Note 4)</t>
  </si>
  <si>
    <t>Total liabilities</t>
  </si>
  <si>
    <t>Commitments and Contingencies (See Note 12)</t>
  </si>
  <si>
    <t xml:space="preserve"> </t>
  </si>
  <si>
    <t>Stockholders' Equity:</t>
  </si>
  <si>
    <t>Common stock, $0.001 par value. Authorized 1,970,000,000 shares; issued and outstanding 1,023,408,553 as of September 30, 2019 and 22,873,764 as of December 31, 2018.</t>
  </si>
  <si>
    <t>Additional paid-in capital</t>
  </si>
  <si>
    <t>Accumulated deficit</t>
  </si>
  <si>
    <t>Accumulated other comprehensive income (loss)</t>
  </si>
  <si>
    <t>Total Midwest Holding Inc.'s stockholders' equity (deficit)</t>
  </si>
  <si>
    <t>Noncontrolling interest</t>
  </si>
  <si>
    <t>Total stockholders' equity (deficit)</t>
  </si>
  <si>
    <t>Total liabilities and stockholders' equity</t>
  </si>
  <si>
    <t>Series C Preferred Stock [Member]</t>
  </si>
  <si>
    <t>Preferred stock, Series C, $0.001 par value. Authorized 1,500,000 shares; issued and outstanding none as of September 30, 2019 and 1,500,000 as of December 31, 2018</t>
  </si>
  <si>
    <t>CONSOLIDATED BALANCE SHEETS (Parenthetical) - USD ($)</t>
  </si>
  <si>
    <t>Amortized Cost</t>
  </si>
  <si>
    <t>Preferred stock, shares authorized</t>
  </si>
  <si>
    <t>Common stock, par value (in dollars per share)</t>
  </si>
  <si>
    <t>Common stock, shares authorized</t>
  </si>
  <si>
    <t>Common stock, shares issued</t>
  </si>
  <si>
    <t>Common stock, shares outstanding</t>
  </si>
  <si>
    <t>Preferred stock, par value</t>
  </si>
  <si>
    <t>Preferred stock, shares issued</t>
  </si>
  <si>
    <t>Preferred stock, shares outstanding</t>
  </si>
  <si>
    <t>CONSOLIDATED STATEMENTS OF COMPREHENSIVE LOSS (Unaudited) - USD ($)</t>
  </si>
  <si>
    <t>3 Months Ended</t>
  </si>
  <si>
    <t>Sep. 30, 2018</t>
  </si>
  <si>
    <t>Revenues</t>
  </si>
  <si>
    <t>Insurance premiums</t>
  </si>
  <si>
    <t>Investment income, net of expenses</t>
  </si>
  <si>
    <t>Net realized gains (losses) on investments</t>
  </si>
  <si>
    <t>Amortization of deferred gain on reinsurance</t>
  </si>
  <si>
    <t>Miscellaneous income</t>
  </si>
  <si>
    <t>Total Revenues</t>
  </si>
  <si>
    <t>Expenses:</t>
  </si>
  <si>
    <t>Interest credited</t>
  </si>
  <si>
    <t>Benefits</t>
  </si>
  <si>
    <t>Increase in benefit reserves</t>
  </si>
  <si>
    <t>Amortization of deferred acquisition costs</t>
  </si>
  <si>
    <t>Salaries and benefits</t>
  </si>
  <si>
    <t>Other operating expenses</t>
  </si>
  <si>
    <t>Total Expenses</t>
  </si>
  <si>
    <t>Loss from continuing operations before taxes</t>
  </si>
  <si>
    <t>Federal income tax</t>
  </si>
  <si>
    <t>Loss from continuing operations</t>
  </si>
  <si>
    <t>Loss from discontinued operations</t>
  </si>
  <si>
    <t>Gain (loss) from discontinued operations</t>
  </si>
  <si>
    <t>Net loss</t>
  </si>
  <si>
    <t>Less: Gain attributable to noncontrolling interest</t>
  </si>
  <si>
    <t>Comprehensive loss:</t>
  </si>
  <si>
    <t>Unrealized gains (losses) on investments arising during period</t>
  </si>
  <si>
    <t>Less: reclassification adjustment for net realized (gains) losses on investments</t>
  </si>
  <si>
    <t>Other comprehensive income (loss)</t>
  </si>
  <si>
    <t>Basic</t>
  </si>
  <si>
    <t>Diluted</t>
  </si>
  <si>
    <t>CONSOLIDATED STATEMENTS OF STOCKHOLDERS' EQUITY (Unaudited) - USD ($)</t>
  </si>
  <si>
    <t>Common Stock [Member]</t>
  </si>
  <si>
    <t>Additional Paid-In Capital [Member]</t>
  </si>
  <si>
    <t>Accumulated Deficit [Member]</t>
  </si>
  <si>
    <t>AOCI [Member]</t>
  </si>
  <si>
    <t>Noncontrolling Interest</t>
  </si>
  <si>
    <t>Total</t>
  </si>
  <si>
    <t>Balance at Dec. 31, 2017</t>
  </si>
  <si>
    <t>Preferred stock conversion adjustment</t>
  </si>
  <si>
    <t>Unrealized gains on investments</t>
  </si>
  <si>
    <t>Balance at Dec. 31, 2018</t>
  </si>
  <si>
    <t>Xenith note interest waived</t>
  </si>
  <si>
    <t>Xenith note conversion</t>
  </si>
  <si>
    <t>Class C preferred stock conversion</t>
  </si>
  <si>
    <t>Change in equity of noncontrolling interests</t>
  </si>
  <si>
    <t>Balance at Sep. 30, 2019</t>
  </si>
  <si>
    <t>CONSOLIDATED STATEMENTS OF CASH FLOWS (Unaudited) - USD ($)</t>
  </si>
  <si>
    <t>Cash Flows from Operating Activities:</t>
  </si>
  <si>
    <t>Adjustments to arrive at cash provided by operating activities:</t>
  </si>
  <si>
    <t>Net premium and discount on investments</t>
  </si>
  <si>
    <t>Depreciation and amortization</t>
  </si>
  <si>
    <t>Deferred acquisition costs capitalized</t>
  </si>
  <si>
    <t>Net realized gains on investments</t>
  </si>
  <si>
    <t>Deferred coinsurance ceding commission</t>
  </si>
  <si>
    <t>Notes payable interest accrued</t>
  </si>
  <si>
    <t>Commutation of Security National Life Insurance assumed business</t>
  </si>
  <si>
    <t>Changes in operating assets and liabilities:</t>
  </si>
  <si>
    <t>Reinsurance recoverables</t>
  </si>
  <si>
    <t>Policy liabilities</t>
  </si>
  <si>
    <t>Other assets and liabilities</t>
  </si>
  <si>
    <t>Other assets and liabilities - discontinued operations</t>
  </si>
  <si>
    <t>Net cash provided by or used for operating activities</t>
  </si>
  <si>
    <t>Securities available for sale:</t>
  </si>
  <si>
    <t>Purchases</t>
  </si>
  <si>
    <t>Proceeds from sale or maturity</t>
  </si>
  <si>
    <t>Purchases of other invested assets</t>
  </si>
  <si>
    <t>Proceeds from sale of other invested assets</t>
  </si>
  <si>
    <t>Preferred stock purchased</t>
  </si>
  <si>
    <t>Mortgage loans on real estate, held for investment purposes</t>
  </si>
  <si>
    <t>Net change in policy loans</t>
  </si>
  <si>
    <t>Net purchases of property and equipment</t>
  </si>
  <si>
    <t>Net cash used in or provided by investing activities</t>
  </si>
  <si>
    <t>Cash Flows from Financing Activities:</t>
  </si>
  <si>
    <t>Proceeds from issuance of preferred stock</t>
  </si>
  <si>
    <t>Proceeds from issuance of notes payable</t>
  </si>
  <si>
    <t>Net transfers to noncontrolling interest</t>
  </si>
  <si>
    <t>Receipts on deposit-type contracts</t>
  </si>
  <si>
    <t>Withdrawals on deposit-type contracts</t>
  </si>
  <si>
    <t>Net cash provided by financing activities</t>
  </si>
  <si>
    <t>Net increase (decrease) in cash and cash equivalents</t>
  </si>
  <si>
    <t>Cash and cash equivalents:</t>
  </si>
  <si>
    <t>Beginning</t>
  </si>
  <si>
    <t>Ending</t>
  </si>
  <si>
    <t>Conversion of notes payable</t>
  </si>
  <si>
    <t>Book value of note payable</t>
  </si>
  <si>
    <t>Common stock</t>
  </si>
  <si>
    <t>Additional paid in capital</t>
  </si>
  <si>
    <t>Conversion of preferred stock</t>
  </si>
  <si>
    <t>Book value of preferred stock</t>
  </si>
  <si>
    <t>Nature of Operations and Basis of Presentation</t>
  </si>
  <si>
    <t>Accounting Policies [Abstract]</t>
  </si>
  <si>
    <t>MIDWEST HOLDING INC. AND SUBSIDIARY
NOTES TO CONSOLIDATED FINANCIAL STATEMENTS
(Unaudited)
Note 1. Nature of Operations and Basis of Presentation
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LLC, a Delaware limited liability company, that was established in 2018 to provide financial and investment advisory and management services to clients and related investment, trading and financial activities.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three months and nine months ended September 30, 2019, are not necessarily indicative of the results that may be expected for the full year ending December 31, 2019. All material inter-company accounts and transactions have been eliminated in consolidation.
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9 or 2018.
Investment income consists of interest, dividends, and real estate income, which are recognized on an accrual basis and amortization of premiums and discounts.
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September 30, 2019.
Other invested assets
The Company purchases and sells leases in its investment portfolio. Within the third quarter 2019, the Company had invested in and sold two leases. As of September 30th, 2019, the Company owned two lease investments.
Preferred Stock
Preferred stock was purchased during the third quarter of 2019. The Company believes the cost of the preferred stock equals fair market value as of September 30, 2019, timing of the investment. An evaluation of the preferred stock fair market value will be performed in the fourth quarter to 2019 to determine whether there is an impairment or increase in fair market value.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Cash and cash equivalents
The Company considers all liquid investments with original maturities of three months or less when purchased to be cash equivalents. At September 30, 2019 and December 31, 2018, the Company had no cash equivalents. At September 30, 2019, the Company held approximately 1.7 million in Great British Pounds (“GBP”) in cash in two of our custody accounts. The USD equivalent held was approximately $2.1 million.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nine months ended September 30, 2019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9,652 and $12,524 for the three months ended September 30, 2019 and 2018, respectively. Depreciation expense totaled $28,972 and $37,758 for the nine months ended September 30, 2019 and 2018, respectively. Accumulated depreciation totaled $964,452 and $942,323 as of September 30, 2019 and December 31,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September 30, 2019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9 or December 31, 2018.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eding commissions from reinsurance transactions that represent recovery of acquisition costs. These commissions reduce the DAC associated with that block of business by offsetting the DAC amortization on the Company’s income statement.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September 30, 2019 or December 31, 2018.
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At September 30, 2019 and December 31, 2018, the Company had 1,023,408,553 and 22,873,764 voting common shares issued and outstanding, respectively. At September 30, 2019 and December 31, 2018, the Company had none and 1,500,000 Series C preferred shares outstanding, respectively.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per basic share attributable to the Company’s common stockholders was computed based on the weighted average number of shares outstanding during each period. The weighted average number of shares outstanding during the three months ended September 30, 2019 and 2018 was 1,023,408,553 and 22,873,716 shares, respectively. The weighted average number of shares outstanding during the nine months ended September 30, 2019 and 2018 were 426,019,650 and 22,873,764 shares, respectively.
Loss per diluted share attributable to the Company’s common stockholders for the three and nine months ended September 30, 2019 was computed based on the average shares outstanding and Long-Term Incentive Plan (“LTIP”), as if all vested and converted, was 1,025,965,696 and 428,576,793, respectively. The loss per diluted share attributable to the Company’s common stockholders for 2018 was computed based on the average shares outstanding plus the notes payable, the Preferred Shares, and the LTIP as converted as if all vested and converted. The weighted average number of shares outstanding during the three and nine months ended September 30, 2018 were 1,025,965,696 and 362,607,418 shares, respectively.
Reclassifications
Certain reclassifications have been made on the Consolidated Balance Sheets and Statements of Comprehensive Loss for the year ended December 31, 2018 and the nine months ended September 30, 2018. These reclassifications do not impact the overall Net loss or Net loss per common shares line items of the Consolidated Statement of Comprehensive Loss for the three months and nine months ended September 30, 2018.</t>
  </si>
  <si>
    <t>New Accounting Standards</t>
  </si>
  <si>
    <t>New Accounting Pronouncements and Changes in Accounting Principles [Abstract]</t>
  </si>
  <si>
    <t>Note 2. New Accounting Standards
Adoption of New Accounting Standards
In February 2016, the Financial Accounting Standards Board (“FASB”) issued Accounting Standards Update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lease liability is measured at the present value of the lease payments over the lease term with the right-of-use asset measured as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ted a modified retrospective adoption approach that includes a number of optional practical expedients that entities may elect upon adoption. On January 1, 2019, the Company adopted this standard using a modified retrospective adoption approach. The adoption resulted in the Company identifying three operating leases and one financial lease which were subject to this guidance. The impact to the Consolidated Statements of Comprehensive Income (Loss) was minimal. We identified four leases with net assets of $506,441 and $592,065 and lease liabilities of $558,641 and $655,818 for the nine months ended September 30, 2019 and the year ended December 31, 2018, respectively.
On February 14, 2018, the FASB issued ASU No. 2018‑02, Reclassification of Certain Tax Effects from Accumulated Other Comprehensive Income . It allows a reclassification from accumulated other comprehensive income to retained earnings for stranded tax effects resulting from the Tax Cuts and Jobs Act. The ASU is effective for all entities for fiscal years beginning after December 15, 2018, and interim periods within those fiscal years. Early adoption is permitted, including adoption in any interim period for public business entities for reporting periods for which financial statements have not yet been issued. The Company has evaluated the impact of this update and has determined that this does not impact us currently due to not recording unrealized losses or gains net of tax. The Company has incurred net operating losses since inception so it does not record deferred tax assets or deferred tax liabilities due to establishing a valuation allowance.
In May 2014, the FASB issued ASU No.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red the effective date of the previously issued ASU 2014‑09 until the interim and annual reporting periods beginning after December 15, 2017.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The guidance permits two methods of transition upon adoption: full retrospective and modified retrospective. The Company adopted ASU 2014‑09 on January 1, 2018 and utilized the modified retrospective method. Insurance contracts, lease contracts and investments are not within the scope of ASU 2014‑09; therefore, this standard does not apply to the majority of our consolidated revenues. For the Company’s miscellaneous income, which is within the scope of this guidance, the Company reviewed its service fee income revenue streams and compared its historical accounting policies and practices to the new adopted standard. The Company believes its historical revenue recognition was materially consistent with the way we recognized service fee income as of September 30, 2019.
Future adoption of New Accounting Standards
In August 2018, the FASB issued ASU No. 2018‑15, Intangibles—Goodwill and Other—Internal-Use Software (Subtopic 350‑40): Customer’s Accounting for Implementation Costs Incurred in a Cloud Computer Arrangement That is a Service Contract . Under ASU No. 2018‑15, the amendment aligns the requirements for capitalizing implementation costs incurred in a hosting arrangement that is a service contract with the requirements for capitalizing implementation costs incurred to develop or obtain internal-use software. The accounting for the service element of a hosting arrangement that is a service contract is not affected by the amendments in this update. In order to determine which costs can be capitalized, we are to follow the guidance in Subtopic 350‑40. Cost for implementation activities in the application development stage are capitalized depending on the nature of the costs, while costs incurred during the preliminary project and the post-implementation stage are expensed as the activities are performed. The amendments in this update are effective for public business entities for fiscal years beginning after December 15, 2019, and interim periods within those fiscal years. The amendments in this update should be applied either retrospectively or prospectively to all implementation costs incurred after the date of adoption. Management has reviewed and evaluated the impact of this pending new standard and will implement this starting in fiscal year 2020. The Company has incurred substantial implementation costs related to the new cloud based technology that was incurred in 2018 and decided not to early adopt this ASU.
In August 2018, the FASB issued ASU No. 2018‑12, Financial Services-Insurance (Topic 944). This update 1) modifies the timeliness of recognizing changes in the liability for future policy benefits and modifies the rate used to discount future cash flows, 2) simplifies the accounting for certain market-based options or guarantees associated with deposit contracts, 3) simplifies the amortization of deferred acquisition costs, and 4) addresses the effectiveness of the required disclosures. This ASU becomes effective for fiscal years, and interim periods within those years, beginning after December 15, 2023. We anticipate that the adoption of ASU 2018‑12 will have a broad impact on our consolidated financial statements and related disclosures and will require us to make changes to certain of our processes, systems and controls. We are unable to determine the impact at this time of ASU No. 2018‑12 as we are still in the process of evaluating the standard.
In November 2018, the FASB issued ASU No. 2018‑10, Codification Improvements to Topic 326, Financial Instruments—Credit Losses. The amendments in this update include items brought to the Board’s attention by stakeholders to clarify the guidance in the amendments in ASU 2016‑13, Financial Instruments – Credit Losses (Topic 326) which was issued in June 2016. These updated amendments clarify that receivables arising from operating leases are not within the scope of Subtopic 326‑20. Under ASU 2016‑13,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22. We are currently evaluating the impact of our pending adoption of the new standard on our consolidated financial statements.</t>
  </si>
  <si>
    <t>Change in Control</t>
  </si>
  <si>
    <t>Change In Control</t>
  </si>
  <si>
    <t>Note 3. Change in Control
On June 28, 2018 we underwent a change in control as a result of the closing of a Loan, Convertible Preferred Stock and Convertible Senior Secured Note Purchase Agreement dated May 9, 2018 (the “Agreement”) with a non-affiliated third party, Xenith Holdings LLC, a Delaware limited liability company (“Xenith”). Vespoint LLC, a Delaware limited liability company (“Vespoint”), owns 100% of the voting stock of Xenith. Vespoint is owned and managed by AMS Advisors LLC, a Delaware limited liability company, and Rendezvous Capital LLC, a New York limited liability company. Each of these three companies is a private investment company; they are controlled by A. Michael Salem and Michael Minnich, who are Co-Chief Executive Officers of Vespoint and Executive Officers of Midwest and American Life.
The terms and conditions of the Agreement were described in Midwest’s Current Report on Form 8‑K filed with the SEC on May 14, 2018. All conditions to consummation of the Agreement, including approval of the transactions contemplated therein by the State of Nebraska Department of Insurance (“NDOI”), were subsequently met and a closing was held pursuant to the Agreement on June 28, 2018 (the “Closing”).
Issuance of Series C Convertible Preferred Stock - At the closing of the Agreement, we issued 1,500,000 shares of newly created Series C Convertible Preferred Stock (“Series C Preferred Stock”) to Xenith for $1,500,000, which was recorded in our balance sheet as Mezzanine Equity, and it ranked senior to our voting common stock on liquidation with a preference of $1.00 per share. Subject to the availability of funds, annual dividends of 8% of the Series C Preferred Stock liquidation preference were payable by us; if not paid the dividends accrued. Also, at any time after June 28, 2025 and subject to Nebraska law, Xenith would have required us to redeem the Series C Preferred Stock at the liquidation preference (plus accrued dividends) or fair market value, whichever was greater. If the shares were not redeemed for any reason, an interest rate of 12% per year would have begun. The Preferred Stock voted along with the voting common stock as a single Series on an “as converted” basis. Also, Holders of Preferred Stock voting as a separate Series were entitled to elect five of the Company’s eight members of its Board of Directors. The Preferred Stock had several protections against the Company taking action that would adversely affect the rights of holders of Preferred Stock such as mergers, liquidation, dilutive stock issuances, among others. On June 18, 2019, the Series C Preferred Stock shares were converted, at Xenith’s election, into 72,854,474 shares of our voting common stock at approximately $0.02 per share. All accrued dividends were waived.
At closing of the Agreement, Xenith loaned a total of $600,000 to Midwest, repayable upon maturity in 10 years with cash interest of 4% per annum payable quarterly and accrued interest of another 4% per annum payable upon maturity. The loans were made under two notes of $500,000 and $100,000, respectively. Both notes were converted by Xenith into an aggregate 29,141,790 voting common shares on June 18, 2019.
The Agreement further provided that Xenith, in its sole discretion, could loan up to an additional $23,500,000 to Midwest. Any loans made by Xenith under this election (“Subsequent Loans”) could also to be converted into voting common stock at the price of $0.02 per share. Xenith loaned an additional $18,500,000 in the fourth quarter of 2018 following the amendment of the Midwest Articles of Incorporation to increase its authorized voting common shares to 1,970,000,000. The additional notes were converted, at Xenith’s election, into 898,538,525 shares of voting common stock on June 18, 2019. All interest on the notes through June 18, 2019 was waived for payment and was accounted for as a capital contribution to Midwest.
Substantially all the proceeds from the Loans and Series C Preferred Stock were contributed to our insurance subsidiary, American Life, to be used for general business purposes.
The table below summarizes conversion of the Notes and shares of Series C Preferred Stock into voting common stock and the total outstanding voting common stock as of September 30, 2019:
As Converted Voting Common Stock
Number
Percentage
Previous company shareholders
22,873,764
2.2
%
Note conversion ($500,000)
24,284,825
2.4
%
Note conversion ($100,000)
4,856,965
0.5
%
Note conversion ($1,000,000)
48,569,650
4.7
%
Note conversion ($17,500,000)
849,968,875
83.1
%
Series C Preferred stock conversion
72,854,474
7.1
%
Total shares outstanding as of September 30, 2019
1,023,408,553
100.0
%</t>
  </si>
  <si>
    <t>Assets and Liabilities Held for Sale</t>
  </si>
  <si>
    <t>Discontinued Operations and Disposal Groups [Abstract]</t>
  </si>
  <si>
    <t>Note 4. Assets and Liabilities Held for Sale
On November 30, 2018, American Life entered into an Assumption and Indemnity Reinsurance Agreement (“Reinsurance Agreement”) with Unified Life Insurance Company (“Unified”), a Texas domiciled stock insurance company. The Reinsurance Agreement provides that American Life ceded and Unified agreed to reinsure, on an indemnity reinsurance basis, 100% of the liabilities and obligations under substantially all of American Life’s life, annuity and health policies (“Policies”). The Agreement closed on December 10, 2018, as previously disclosed in Midwest’s Current Report on Form 8‑K filed with the Securities and Exchange Commission (the “SEC”) on December 12, 2018. The effective date of the Agreement was July 1, 2018.
After the closing of the Reinsurance Agreement, Unified began the process of preparing and delivering certificates of assumption and other materials to policyholders of American Life in order to effect an assumption of the Policies by Unified such that all of American Life’s rights and obligations under the policies arising on and after July 1, 2018 would be completely assumed by Unified without further indemnification or other obligations, except for liabilities, claims and obligations incurred before July 1, 2018. Unified is obligated to indemnify American Life against all liabilities and claims and all of its policy obligations from and after the July 1, 2018.
The consideration paid by Unified to American Life under the Reinsurance Agreement upon closing was $3,500,000 (“Ceding Commission”), subject to minor settlement adjustments. At closing, American Life transferred the Statutory Reserves and Liabilities, as defined in the Reinsurance Agreement, directly related to the policies, to Unified.
The Ceding Commission is being amortized on a straight-line basis over the life of the policies. When the policies are converted to assumptive, meaning American Life has no liability exposure for those policies, the remaining Ceding Commission will be recognized in our income statement.
As of September 30, 2019, 73% of the indemnity policies were converted to assumptive policies thereby releasing American Life from its legal obligations related to those policies.
Our balance sheet was required to be restated for all periods shown with the assets and liabilities which were ceded by American Life to Unified into separate line items as assets and liabilities held for sale. The table below summarizes the assets and liabilities that are included in discontinued operations as of September 30, 2019 and as of December 31, 2018:
As of September 30,
As of December 31,
2019
2018
Carrying amounts of major classes of assets included as part of discontinued operations:
Policy loans
$
79,057
$
366,849
Reinsurance recoverables
7,986,308
20,359,326
Premiums receivable
52,690
210,896
Total assets held for sale in the Consolidated Balance Sheet
$
8,118,055
$
20,937,071
Carrying amounts of major classes of liabilities included as part of discontinued operations:
Benefit reserves
$
2,956,701
$
9,799,834
Policy claims
133,203
127,666
Deposit-type contracts
5,004,273
11,050,139
Advance premiums
10,076
21,699
Accounts payable and accrued expenses
12,072
53,395
Total liabilities held for sale in the Consolidated Balance Sheet
$
8,116,325
$
21,052,733
Our income statement was also required to be restated for all periods shown breaking out the net income between continuing operations and discontinued operations. There were no items in 2019 that were reclassified as discontinued operations, therefore, the table below summarizes only the losses that are included in discontinued operations for the three and nine months ended September 30, 2018:
Three months ended September 30,
Nine months ended September 30,
2018
2018
Major line items constituting pretax loss of discontinued operations:
Premiums
$
440,891
$
1,375,419
Death and other benefits
(74,538)
(485,651)
Interest credited
(106,728)
(311,847)
Increase in benefit reserves
(164,724)
(234,246)
Amortization of deferred acquisition costs
(58,822)
(261,735)
Other operating expenses
(25,585)
(97,436)
Loss on discontinued operations
$
10,494
$
(15,496)</t>
  </si>
  <si>
    <t>Non-controlling Interest</t>
  </si>
  <si>
    <t>Noncontrolling Interest [Abstract]</t>
  </si>
  <si>
    <t>Note 5. Non-controlling Interest
On April 2, 2019, Midwest entered into a contract to acquire a 51% ownership in 1505 Capital LLC (“1505 Capital”), a Delaware limited liability company, located in New York. 1505 Capital was organized to provide financial and investment advisory and management services to clients and any related investment, trading or financial activities. Class A Units were authorized to be issued up to 1,000 shares. Midwest purchased for $1 a total of 510 of the Class A Units and Aurora Financial Services, Inc. owns the remaining 490 Class A Units.
As of September 30, 2019, Midwest consolidated the 1505 Capital income of $95,539 into the consolidated financials from April 2, 2019 through September 30, 2019. Midwest’s portion of income was $48,725 and the non-control interest income was $46,814.</t>
  </si>
  <si>
    <t>Investments</t>
  </si>
  <si>
    <t>Marketable Securities [Abstract]</t>
  </si>
  <si>
    <t>Note 6. Investments
The cost or amortized cost and estimated fair value of investments classified as available-for-sale as of September 30, 2019 and December 31, 2018 are as follows:
Cost or
Gross
Gross
Amortized
Unrealized
Unrealized
Estimated
Cost
Gains
Losses
Fair Value
September 30, 2019:
Fixed maturities:
U.S. government obligations
$
2,097,035
$
10,003
$
60,787
$
2,046,251
Mortgage-backed securities
874,209
7
13,499
860,717
Asset-backed securities
46,242,975
71,513
60,865
46,253,623
States and political subdivisions -- general obligations
262,079
5,522
—
267,601
States and political subdivisions -- special revenue
25,142
187
—
25,329
Corporate
17,396,523
611,300
196,911
17,810,912
Total fixed maturities
$
66,897,963
$
698,532
$
332,062
$
67,264,433
Mortgage loans on real estate, held for investment
10,098,478
—
—
10,098,478
Other invested assets
2,976,375
—
—
2,976,375
Preferred stock
500,000
—
—
500,000
Total Investments
$
80,472,816
$
698,532
$
332,062
$
80,839,286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
The Company has two securities that individually exceed 10% of the total of the state and political subdivisions categories as of September 30, 2019. The amortized cost, fair value, credit ratings, and description of each security is as follows:
Amortized
Estimated
Cost
Fair Value
Credit Rating
September 30, 2019:
Fixed maturities:
States and political subdivisions -- general obligations
Bellingham, Washington
$
107,999
$
111,904
AA+
Longview, Washington Refunding
154,080
155,697
Aa3
Total
$
262,079
$
267,601
The following table summarizes, for all securities in an unrealized loss position at September 30, 2019 and December 31, 2018, the estimated fair value, pre-tax gross unrealized loss and number of securities by consecutive months they have been in an unrealized loss position.
September 30, 2019
December 31, 2018
Gross
Number
Gross
Number
Estimated
Unrealized
of
Estimated
Unrealized
of
Fair Value
Loss
Securities (1)
Fair Value
Loss
Securities (1)
Fixed Maturities:
Less than 12 months:
U.S. government obligations
$
1,114,692
$
57,823
6
$
7,862
$
430
1
Asset-backed securities
16,023,788
60,865
12
—
—
—
Mortgage-back securities
159,722
1,136
3
—
—
—
Corporate
1,638,993
27,169
9
3,351,664
315,617
23
Greater than 12 months:
U.S. government obligations
354,151
2,964
2
1,785,949
116,682
10
Mortgage-back securities
680,652
12,363
14
1,004,052
64,925
19
States and political subdivisions -- general obligations
—
—
—
263,183
2,289
2
States and political subdivisions -- special revenue
—
—
—
25,173
58
1
Corporate
2,091,953
169,742
12
10,628,745
1,342,918
58
Total fixed maturities
$
22,063,951
$
332,062
58
$
17,066,628
$
1,842,919
$
114
(1)
We may reflect a security in more than one aging category based on various purchase dates.
Based on our review of the securities in an unrealized loss position at September 30, 2019 and December 31, 2018, no other-than-temporary impairments were deemed necessary. Management believes that the Company will fully recover its cost basis in the securities held at September 30, 2019, and management does not have the intent to sell nor is it more likely than not that the Company will be required to sell such securities until they recover or mature.
The amortized cost and estimated fair value of fixed maturities at September 30, 2019,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720,127
1,731,192
Due after five years through ten years
11,583,552
11,564,598
Due after ten years through twenty years
46,435,050
46,637,790
Due after twenty years
7,159,234
7,330,853
$
66,897,963
$
67,264,433
The following table presents a reconciliation of the beginning balance for investments measured at fair value on a recurring basis using Level 3 inputs at September 30, 2019 and December 31, 2018:
September 30, 2019
December 31, 2018
Beginning balance
$
—
$
—
Apartments and business
10,098,478
—
Preferred stock
500,000
—
Short-term leases
2,976,375
—
Total mortgage loans
$
13,574,853
$
—
The Company holds no valuation allowance as of September 30, 2019 due to impairment of these mortgages.
The Company is required to hold assets on deposit for the benefit of policyholders in accordance with statutory rules and regulations. At September 30, 2019 and December 31, 2018, these required deposits had a total amortized cost of $3,242,342 and $2,958,178 and fair values of $3,197,545 and $2,772,809, respectively.
The components of net investment income for the three and nine months ended September 30, 2019 and 2018 are as follows:
Three months ended September 30,
Nine months ended September 30,
2019
2018
2019
2018
Fixed maturities
$
(289,015)
$
201,440
$
342,104
$
598,632
Mortgage loans
68,810
—
78,466
—
Other
(1,102)
15,314
6,973
44,780
(221,307)
216,754
427,543
643,412
Less investment expenses
(86,793)
(5,773)
(96,633)
(27,499)
Investment (loss) income, net of expenses
$
(308,100)
$
210,981
$
330,910
$
615,913
Proceeds for the three months ended September 30, 2019 and 2018 from sales of investments classified as available-for-sale were $82,222 and $2,977,954, respectively. Gross gains of $0 and $3,062 and gross losses of $9,512 and $91,567 were realized on those sales during the three months ended September 30, 2019 and 2018, respectively. Proceeds for the nine months ended September 30, 2019 and 2018 from sales of investments classified as available-for-sale were $2,488,387 and $9,313,456, respectively. Gross gains of $9,006 and $27,972 and gross losses of $22,660 and $318,351 were realized on those sales during the nine months ended September 30, 2019 and 2018, respectively.</t>
  </si>
  <si>
    <t>Fair Values of Financial Instruments</t>
  </si>
  <si>
    <t>Investments, All Other Investments [Abstract]</t>
  </si>
  <si>
    <t>Note 7.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in the alternative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Notes payable: Notes payable consisted of the convertible notes entered into due to the Xenith transaction and were recorded net of issuance costs. As of September 30, 2019, Midwest had no outstanding notes payable.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September 30, 2019,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Mortgage loans on real estate, held for investment: Mortgage loans are carried at their principal value as there are no traded market values for these loans. Mortgage loans are categorized as Level 3 in the fair value hierarchy.
Other invested assets: Short-term equipment leases are carried at their principal value as there are no traded market values for these leases. Other invested assets are categorized as Level 3 in the fair value hierarchy.
Preferred stock: Series C Preferred Stock was recorded at its principal value as there are no traded market values for this stock. The Series C Prefer Stock was categorized as Level 3 in the fair value hierarchy. As discussed in Note 9, the Series C Preferred Stock was converted into voting common shares on June 18, 2019.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liabilities are categorized as Level 3 in the fair value hierarchy.
The following table presents the Company’s fair value hierarchy for those financial instruments measured at fair value on a recurring basis as of September 30, 2019 and December 31, 2018.
Significant
Quoted
Other
Significant
In Active
Observable
Unobservable
Estimated
Markets
Inputs
Inputs
Fair
(Level 1)
(Level 2)
(Level 3)
Value
September 30, 2019
Fixed maturities:
U.S. government obligations
$
—
$
2,046,251
$
—
$
2,046,251
Mortgage-backed securities
—
860,717
—
860,717
Asset-backed securities
—
46,253,623
—
46,253,623
States and political subdivisions — general obligations
—
267,601
—
267,601
States and political subdivisions — special revenue
—
25,329
—
25,329
Corporate
—
17,810,912
—
17,810,912
Total fixed maturities
—
67,264,433
—
67,264,433
Mortgage loans on real estate, held for investment
—
—
10,098,478
10,098,478
Other invested assets
—
—
2,976,375
2,976,375
Preferred stock
—
—
500,000
500,000
Total Investments
$
—
$
67,264,433
$
13,574,853
$
80,839,286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
There were no transfers of financial instruments between any levels during the nine months ended September 30, 2019 or during the year ended December 31, 2018.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September 30, 2019 and December 31, 2018, respectively:
September 30, 2019
Fair Value Measurements Using
Quoted Prices in
Active Markets
Significant Other
Significant
for Identical Assets
Observable
Unobservable
Carrying
and Liabilities
Inputs
Inputs
Fair
Amount
(Level 1)
(Level 2)
(Level 3)
Value
Assets:
Policy loans
$
42,902
$
—
$
—
$
42,902
$
42,902
Cash
24,369,609
24,369,609
—
—
24,369,609
Liabilities:
Policyholder deposits
(Deposit-type contracts)
87,901,054
—
—
87,901,054
87,901,054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38,705
18,938,705</t>
  </si>
  <si>
    <t>Income Tax Matters</t>
  </si>
  <si>
    <t>Income Tax Disclosure [Abstract]</t>
  </si>
  <si>
    <t>Note 8. Income Tax Matters
Significant components of the Company’s deferred tax assets and liabilities as of September 30, 2019 and December 31, 2018 are as follows:
September 30, 2019
December 31, 2018
Deferred tax assets:
Loss carryforwards
$
1,062,759
$
1,429,458
Capitalized costs
233,806
269,472
Unrealized losses on investments
—
390,349
Policy acquisition costs
661,065
—
Charitable contribution carryforward
2,394
—
Property and equipment
15,508
—
Benefit reserves
565,405
192,858
Total deferred tax assets
2,540,937
2,282,137
Less valuation allowance
(2,210,492)
(1,928,454)
Total deferred tax assets, net of valuation allowance
330,445
353,683
Deferred tax liabilities:
Unrealized losses on investments
74,080
—
Due premiums
83,754
117,144
Intangible assets
147,000
147,000
Policy loans
25,611
86,245
Property and equipment
—
3,294
Total deferred tax liabilities
330,445
353,683
Net deferred tax assets
$
—
$
—
At September 30, 2019 and December 31, 2018, the Company recorded a valuation allowance of $2,2 10,492 and $1,928,454,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Section 382 of the Internal Revenue Code limits the utilization of U.S. net operating loss (“NOL”) carryforwards following a change of control, which occurred on June 28, 2018. As of September 30, 2019, the deferred tax assets included the expected tax benefit attributable to federal NOLs of $5,060,759. The federal NOLs generated prior to June 28, 2018 which are subject to Section 382 limitation can be carried forward. If not utilized, the NOLs of $890,636 prior to 2017 will expire through the year of 2032, and the NOLs generated from June 28, 2018 to September 30, 2019 do not expire and will carry forward indefinitely, but their utilization in any carry forward year is limited to 80% of taxable income in that year. The Company believes that it is more likely than not that the benefit from federal NOL carryforwards will not be realized; thus, we have recorded a full valuation allowance of $1,1,062,759 on the deferred tax assets related to these federal NOL carryforwards.
There was income tax expense of $114,642 for the nine months ended September 30, 2019 and no income tax expense for the nine months ended September 30, 2018. This differed from the amounts computed by applying the statutory U.S. federal income tax rate of 21% to pretax income, as a result of the following:
Three months ended September 30,
Nine months ended September 30,
2019
2018
2019
2018
Computed expected income tax benefit
$
(325,116)
$
(477,395)
$
(813,759)
$
(764,779)
Increase (reduction) in income taxes resulting from:
Meals, entertainment and political contributions
(1,778)
1,628
3,858
5,832
Change in loss carryforward due to 382 limitation
—
202,994
—
5,735,023
COD Interest
—
—
177,563
—
Other
(38,325)
(54,442)
512
(89,110)
(40,103)
150,180
181,933
5,651,745
Tax benefit before valuation allowance
(365,219)
(327,215)
(631,826)
4,886,966
Change in valuation allowance
479,861
327,215
746,468
(4,886,966)
Net income tax expenses
$
114,642
$
—
$
114,642
$
—</t>
  </si>
  <si>
    <t>Reinsurance</t>
  </si>
  <si>
    <t>Reinsurance Disclosures [Abstract]</t>
  </si>
  <si>
    <t>Note 9. Reinsurance
A summary of significant reinsurance amounts affecting the accompanying consolidated financial statements as of September 30, 2019 and December 31, 2018 and for the nine months ended September 30, 2019 and 2018 is as follows:
September 30, 2019
December 31, 2018
Balance sheets:
Benefit and claim reserves ceded
24,103,438
23,100,644
Three months ended September 30,
Nine months ended September 30,
2019
2018
2019
2018
Statements of comprehensive income:
Premiums assumed
$
—
$
1,922
$
—
$
10,268
Premiums ceded
180,149
231,012
702,450
871,677
Benefits assumed
—
357
—
92,792
Benefits ceded
51,866
46,390
167,895
149,452
Commissions assumed
—
4
—
18
Commissions ceded
1,566
1,644
8,146
5,864
The following table provides a summary of the significant reinsurance balances recoverable on paid and unpaid policy claims by reinsurer except for Unified as it is accounted for as discontinued operations:
Recoverable on
Total Amount
Recoverable
Recoverable
Benefit
Ceded
Recoverable
AM Best
on Paid
on Unpaid
Reserves/Deposit-
Due
from
Reinsurer
Rating
Losses
Losses
type Contracts
Premiums
Reinsurer
Optimum Re Insurance Company
A-
$
—
$
—
$
489,737
$
—
$
489,737
Sagicor Life Insurance Company
A-
—
116,727
11,389,369
270,196
11,235,900
Ironbound Reinsurance Company Limited
NR
—
—
474,577
—
474,577
US Alliance Life and Security Company
NR
—
23,000
11,944,833
64,609
11,903,224
$
—
$
139,727
$
24,298,516
$
334,805
$
24,103,438
Effective July 25, 2019, American Life entered into a Funds Withheld Coinsurance and Modified Coinsurance Agreement (“FW/Modco Agreement”) with Ironbound Reinsurance Company Limited, an unaffiliated reinsurance company organized under the laws of Barbados (“Ironbound”). In a modified coinsurance arrangement (“Modco”), the ceding entity retains the assets equal to the modified coinsurance reserves retained. In a funds withheld coinsurance agreement (“FW”), assets that would normally be paid over to a reinsurer are withheld by the ceding company to permit statutory credit for unauthorized reinsurance, to reduce the potential credit risk. Under the FW/Modco Agreement, American Life will cede to Ironbound, on a funds withheld coinsurance and modified coinsurance basis, an initial ninety-five (95%) quota share of certain liabilities with respect to its multi-year guaranteed annuity (“MYGA”) business. American Life has established two accounts to hold the assets for the FW/Modco Agreement, a Funds Withheld Account and a Modco Deposit Account.
In addition, a trust account was established on June 30, 2019 among American Life, Ironbound and Wells Fargo Bank, National Association for the sole benefit of American Life to fund the Funds Withheld Account and the Modco Deposit Account for any shortage in required reserves.
The initial settlement included net premium income of $45,005,536 (gross premiums of $46,568,321 minus gross commissions paid of $1,562,786) and net statutory reserves of $47,271,267. The initial settlement for the Funds Withheld Account was $24,928,934 and for the Modco Deposit Account was $16,619,289 and the reserves required was $26,944,622 and $17,963,081, respectively. The amount owed to the Funds Withheld Account and the Modco Deposit Account from the trust account was $2,015,688 and $1,343,792, respectively which was funded at the closing of the Ironbound transaction. American Life earned a ceding commission plus commission allowance of $5,215,477 as of September 30, 2019. The ceding commission and commission allowance of $5,215,477 was deferred to the balance sheet and had a deferred ceding commission balance of $5,071,440 which was net of amortization as of September 30, 2019.
Effective July 1, 2018, American Life entered into an assumptive and indemnity coinsurance transaction with Unified to transfer 100% of the risk related to the remaining legacy block of business, see Note 4 above for further discussion. We transferred $19,311,616 of GAAP net adjusted reserves as of July 1, 2018 to Unified for cash of $14,320,817, which was net of a ceding allowance of $3,500,000 plus the accrued interest on the transaction from July 1, 2018 until it closed on December 10, 2018. Unified assumed certain responsibilities for incurred claims, surrenders and commission from the effective date.
The ceding commission of $3,500,000 was recorded net of the difference between statutory and GAAP net adjusted reserves, the elimination of DAC of $1,890,013, VOBA of $338,536, and the remaining deferred profit from our legacy business of $26,896. The remaining $3,069,690 was reflected as a deferred gain and will be recognized into income over the expected duration of the legacy blocks of business. As of September 30, 2019, Unified had converted 73% of the indemnity coinsurance to assumptive coinsurance. American Life had amortization expense for nine months ended September 30, 2019 of $82,611. As a result of the assumption of 73% of the indemnity policies, $2,131,291 was additionally released into income for the nine months ended September 30, 2019. The ending deferred ceding commission at September 30, 2019 was $779,046.
American Life and Security National Life Insurance (“SNL”) reached an agreement to commutate the assumed block of life business effective July 31, 2018. American Life recorded a GAAP loss of $154,780 due to the difference between the GAAP and statutory reserves and the write-off of the remaining VOBA. Net adjusted reserves transferred back to SNL totaled $2,543,898 on a GAAP basis.
At September 30, 2019 and December 31, 2018, total benefit reserves, policy claims, deposit-type contracts, and due premiums ceded by American Life to Sagicor were $11,235,900 and $11,494,161, respectively. At September 30, 2019 and December 31, 2018, total benefit reserves, policy claims, deposit-type contracts, and due premiums ceded by American Life to US Alliance were $11,903,224 and $11,149,888, respectively. American Life remains contingently liable on the ceded reinsurance should Sagicor or US Alliance be unable to meet their respective obligations.
The use of reinsurance does not relieve American Life of its primary liability to pay the full amount of the insurance benefit in the event of the failure of a reinsurer to honor its contractual obligation for all blocks of business except what is included in the Unified transaction. The reinsurance agreement with Unified discharges American Life’s responsibilities once all the policies have changed from indemnity to assumptive reinsurance.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a separate contingency reserve may be established. At September 30, 2019 and December 31, 2018, no contingency reserve was established.</t>
  </si>
  <si>
    <t>Notes Payable</t>
  </si>
  <si>
    <t>Debt Disclosure [Abstract]</t>
  </si>
  <si>
    <t>Note 10. Notes Payable
At closing of the Agreement, Xenith loaned a total of $600,000 to Midwest, repayable upon maturity in 10 years with interest of 8% per annum of accrued interest of another 4% per annum payable upon maturity. The loans were made under two notes of $500,000 and $100,000, respectively. The Agreement further provided that Xenith, in its sole discretion, may loan up to an additional $23,500,000 to Midwest. Any loans made by Xenith under this election (“Subsequent Loans”) could also to be converted into our voting common stock at $0.02 per share. Xenith contributed an additional $18,500,000 in the fourth quarter of 2018 following the amendment of the Midwest Articles of Incorporation to increase its authorized voting common shares to 1,970,000,000.
The Company had total accrued interest of $845,536 on the Xenith notes through June 18, 2019. This included interest not recorded from June 28, 2018 through December 31, 2018 of $131,711 and interest from January 1, 2019 through June 18, 2019 of $713,825. All interest on the notes from inception through June 18, 2019 were waived by Xenith. The accrued interest was accounted for as an additional capital contribution.
The following table sets forth information regarding loans made to us by Xenith through June 18, 2019 and the number of shares of voting common stock each loan was converted into:
Shares of Common
Loan
Stock into which
Principal
Loan Was
Date of Loan
Amount
Converted
June 28, 2018
$
500,000
24,284,825
June 28, 2018
100,000
4,856,965
October 10, 2018
1,000,000
48,569,650
December 7, 2018
17,500,000
849,968,875
Total
$
19,100,000
927,680,315
As of September 30, 2019, Midwest had no notes outstanding to Xenith.</t>
  </si>
  <si>
    <t>Deposit-Type Contracts</t>
  </si>
  <si>
    <t>Separate Accounts Disclosure [Abstract]</t>
  </si>
  <si>
    <t>Note 11.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three months ended September 30, 2019 and the year ended December 31, 2018:
Nine Months Ended
Year Ended
September 30, 2019
December 31, 2018
Beginning balance
$
7,234,927
$
8,314,297
US Alliance
442,370
804,187
Ironbound Reinsurance Company Limited
76,216,386
—
Deposits received
4,088,640
(1,881,411)
Investment earnings
42,895
650
Withdrawals
(126,852)
47,936
Contract charges
2,688
(50,732)
Ending balance
$
87,901,054
$
7,234,927
Under the terms of American Life’s historical coinsurance agreement with a third party, American Life assumed certain deposit-type contract obligations. These were commutated effective July 31, 2018. The deposits, withdrawals and interest credited in the table above represents the sales of the 5% retained MYGA product for 2019 and activity from the third party through July 31, 2018.</t>
  </si>
  <si>
    <t>Contingencies and Commitments</t>
  </si>
  <si>
    <t>Commitments and Contingencies Disclosure [Abstract]</t>
  </si>
  <si>
    <t>Note 12. Contingencies and Commitment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matters. American Life received a Certificate of Authority to conduct business in Iowa during the first quarter of 2019. American Life is seeking approval to conduct business in additional states during 2019.The Nebraska Department of Insurance (“NDOI”) granted American Life approval to enter into the Funds Withheld Coinsurance and Modified Coinsurance Agreement with Ironbound prior to its closing in July. American Life is waiting on approval from the NDOI for a second Funds Withheld Coinsurance and Modified Coinsurance Agreement with another reinsurer.</t>
  </si>
  <si>
    <t>Leases</t>
  </si>
  <si>
    <t>Leases [Abstract]</t>
  </si>
  <si>
    <t>Note 13. Leases
Our operating lease activities consist of leases for office space and equipment. Our finance lease activities consist of leases for hardware which we will own at the end of the lease agreement. None of our lease agreements include variable lease payments. See discussion of the January 1, 2019 implementation impact at Note 1. Basis of Presentation and Summary of Significant Accounting Policies.
Supplemental balance sheet information as of September 30, 2019 for our leases is as follows:
As of
As of
Leases
Classification
September 30, 2019
December 31, 2018
Assets
Noncurrent:
Finance
Office and other equipment, net of accumulated depreciation and amortization
$
5,826
$
14,564
Operating
Operating lease right-of-use assets
500,615
592,065
Total leased assets
$
506,441
$
606,629
Liabilities
Current:
Finance lease
Finance lease liabilities
$
3,720
$
9,299
Noncurrent:
Operating lease
Operating lease liabilities
554,921
646,519
Total leased liabilities
$
558,641
$
655,818
The difference between assets and liabilities includes a $5,266 adjust to the finance lease and a $54,454 adjustment to an operating lease, both at the beginning of the period as part of the ASC 842 implementation adjustment.
Our operating and finance leases expenses for the three and nine months ended September 30, 2019 are as follows:
Three months ended September 30,
Nine months ended September 30,
Leases
Classification
2019
2018
2019
2018
Operating
General and administrative expense
$
3,344
$
4,609
$
10,453
$
13,829
Finance lease cost:
Amortization expense
2,914
1,120
8,739
3,360
Interest expense
111
111
333
333
Minimum contractual obligations for our leases as of September 30, 2019 are as follows:
Operating Leases
Finance Lease
2019 (excluding nine months ended September 30, 2019)
$
39,079
$
2,133
2020
160,958
2,133
2021
164,081
—
2022
156,608
—
2023
161,674
—
2024
13,508
—
Total remaining lease payments
$
695,908
$
4,266
Supplemental cash flow information related to leases was as follows:
Three months ended September 30,
Nine months ended September 30,
2019
2018
2019
2018
Cash payments
Operating cash flows from operating leases
$
(190)
$
1,076
$
(148)
$
3,228
Operating cash flows from finance leases
1,164
(628)
2,328
(1,258)
Financing cash flows from finance leases
(111)
(111)
(333)
(333)
The weighted average remaining lease terms of our finance and operating leases were six months and approximately three years, respectively and as of September 30, 2019. As of December 31, 2018 the weighted average remaining lease terms of our finance and operating leases were fifteen months and three and a half years, respectively. The weighted average discount rates used to determine the lease liabilities for finance leases was 6% and operating leases was 8% as of September 30, 2019 and December 31, 2018, respectively. The discount rate used for finance leases was based on the rates implicit in the leases. The discount rate used for operating leases was based on our incremental borrowing rate.</t>
  </si>
  <si>
    <t>Statutory Net Income and Surplus</t>
  </si>
  <si>
    <t>Statutory Net Income and Surplus [Abstract]</t>
  </si>
  <si>
    <t>Note 14.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American Life’s statutory net losses for the nine months ended September 30, 2019 and 2018 were $149,247 and $3,107,135, respectively. Capital and surplus of American Life as of September 30, 2019 and December 31, 2018 was $18,035,576 and $20,979,285, respectively. The net loss was primarily due to the continuing expenses incurred to provide services on the new software and related technology to distribute products through national marketing organizations. The MYGA sales began late in January 2019 with $79,500,172 of face amount of policies issued during the nine months ending September 30, 2019. An additional $6,902,67 7 was pending as of September 30, 2019. Even though American Life had a significant increase in statutory revenue, the earnings profile of MYGA products are characterized by up-front statutory losses.
As mentioned in Note 9. Reinsurance above, American Life entered into the FW/Modco Agreement with Ironbound to cede 95% of the MYGA business. Premiums net of commissions and ceding commission and administrative fees ceded to Ironbound was $70,035,588 and the reserve requirement of $75,741,809 was ceded to Ironbound as of September 30, 2019.</t>
  </si>
  <si>
    <t>Surplus Notes</t>
  </si>
  <si>
    <t>Surplus Notes [Abstract]</t>
  </si>
  <si>
    <t>Note 15. Surplus Notes
Our surplus notes of $300,000 and $250,000 matured on August 1, 2016 and September 1, 2016, respectively. The Company retired the notes in full as of December 31, 2018, including any accrued interest, through the transfer of the 10 condominiums in Hawaii owned by American Life. The book value of the surplus notes, including interest, was $876,400. The book value of the 10 condominiums in Hawaii was $493,648. We recognized a gain of $382,752 on the settlement of the condos and surplus notes.</t>
  </si>
  <si>
    <t>Third Party Administration</t>
  </si>
  <si>
    <t>Related Party Transactions [Abstract]</t>
  </si>
  <si>
    <t>Note 16. Third Party Administration
The Company commenced its third party administrative (“TPA”) services in 2012 as an additional revenue source. These services are offered to non-affili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September 30, 2019 and 2018 amounted to $11,880 and $24,600, respectively. Fees earned during the nine months ended September 30, 2019 and 2018 were $40,140 and $71,940, respectively.</t>
  </si>
  <si>
    <t>Long Term Incentive Plan</t>
  </si>
  <si>
    <t>Share-based Payment Arrangement [Abstract]</t>
  </si>
  <si>
    <t>Note 17. Long Term Incentive Plan
On June 11, 2019 during the Company’s annual meeting of shareholders, the Company’s shareholders approved the Midwest Holding Inc. 2019 Long-Term Incentive Plan (“LTIP”). T he purposes of this plan are to create incentives which are designed to motivate participants to put forth maximum effort toward the success and growth of the Company and to enable the Company to attract and retain experienced individuals who by their position, ability and diligence are able to make important contributions to the Company’s success. Toward these objectives, this plan provides for the grant of options, restricted stock awards, restricted stock units, stock appreciation right (“SARs”), performance units, performance bonuses, stock awards and other incentive awards to eligible employees. Also the plan provides for the grant of nonqualified stock options, restricted stock awards, restricted stock units, SARs, performance units, stock awards and other incentive awards to consultants and eligible directors, subject to the conditions set forth in this plan. Under the LTIP, the aggregate number of shares of common stock that may be covered that are designated as incentive stock options may not exceed 51,000,000.
On July 19, 2019, stock options for 8,950,000 shares at an exercisable conversion price of $.05 per share were granted on a company-wide basis with one-third exercisable after July 17, 2021 and two-thirds exercisable after July 17, 2023. The fair market value of the shares was approximately $.05 a share at grant date.</t>
  </si>
  <si>
    <t>Subsequent Events</t>
  </si>
  <si>
    <t>Subsequent Events [Abstract]</t>
  </si>
  <si>
    <t>Note 18. Subsequent Events
On November 5, 2019, the Nebraska Department of Insurance (“NDOI”) approved the Funds Withheld Coinsurance and Modified Coinsurance Agreement (“SDA Agreement”) between American Life and SDA Annuity &amp; Life Re (“SDA”), a Cayman Islands-domiciled reinsurance company. The SDA Agreement closed on November 7, 2019. Under the SDA Agreement, American Life will cede to SDA, on a funds withheld coinsurance and modified coinsurance basis, an initial five (5%) quota share of certain liabilities with respect to its multi-year guaranteed annuity (“MYGA”) business. American Life will also cede to SDA, on a funds withheld coinsurance and modified coinsurance basis, an initial ninety-five (95%) quota share of certain liabilities with respect to its fixed indexed annuity (“FIA”) business through December 31, 2019 and thirty (30%) thereafter. American Life has established two accounts to hold the assets for the SDA Agreement, a SDA Funds Withheld Account and a SDA Modco Deposit Account.
In addition, a trust account was established on November 7, 2019 among American Life, SDA and Wells Fargo Bank, National Association for the sole benefit of American Life to fund the SDA Funds Withheld Account and the SDA Modco Deposit Account for any shortage in required reserves.
The NDOI approved the inclusion of the SDA coinsurance in American Life’s September 30, 2019 statutory financials.</t>
  </si>
  <si>
    <t>Nature of Operations and Basis of Presentation (Policies)</t>
  </si>
  <si>
    <t>Nature of operations</t>
  </si>
  <si>
    <t xml:space="preserve">Nature of Operations
Midwest Holding Inc. (“Midwest,” “the Company,” “we,” “our,” or “us”) was incorporated in Nebraska on October 31, 2003 for the primary purpose of operating a financial services company. The Company is in the life and annuity insurance business and operates through its wholly owned subsidiary, American Life &amp; Security Corp. (“American Life”). As discussed in Note 3, on June 28, 2018, we underwent a change in control as a result of the closing of a Loan, Convertible Preferred Stock and Convertible Senior Secured Note Purchase Agreement dated May 9, 2018 with a non-affiliated third party, Xenith Holdings LLC, a Delaware limited liability company (“Xenith”). On April 2, 2019, we obtained a 51% ownership in 1505 Capital LLC, a Delaware limited liability company, that was established in 2018 to provide financial and investment advisory and management services to clients and related investment, trading and financial activities. </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 information contained in the Notes to Consolidated Financial Statements included in the Company’s Annual Report on Form 10‑K for the year ended December 31, 2018 (“2018 Form 10‑K”), should be read in connection with the reading of these interim unaudited consolidated financial statements.
Certain GAAP policies, which significantly affect the determination of financial condition, results of operations and cash flows, are summarized in our 2018 Form 10‑K.
In the opinion of management, these statements include all normal recurring adjustments necessary for a fair presentation of the Company’s results. Operating results for the three months and nine months ended September 30, 2019, are not necessarily indicative of the results that may be expected for the full year ending December 31, 2019. All material inter-company accounts and transactions have been eliminated in consolidation.</t>
  </si>
  <si>
    <t>Investments
All fixed mat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Company considers severity of impairment, duration of impairment, forecasted recovery period, industry outlook, financial condition of the issuer, issuer credit ratings, and the intent and ability of the Company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nine months ended September 30, 2019 or 2018.
Investment income consists of interest, dividends, and real estate income, which are recognized on an accrual basis and amortization of premiums and discounts.</t>
  </si>
  <si>
    <t>Mortgage loans on real estate, held for investment
Mortgage loans on real estate, held for investment are carried at unpaid principal balances. Interest income on mortgage loans on real estate, held for investment is recognized in net investment income at the contract interest rate when earned. A mortgage loan is considered to be impaired when it is probable that the Company will be unable to collect all amounts due according to the contractual terms of the mortgage agreement. Valuation allowances on mortgage loans are established based upon losses expected by management to be realized in connection with future dispositions or settlements of mortgage loans, including foreclosures. The Company establishes valuation allowances for estimated impairments on an individual loan basis as of the balance sheet date. Such valuation allowances are based on the excess carrying value of the loan over the present value of expected future cash flows discounted at the loan’s original effective interest rate. These evaluations are revised as conditions change and new information becomes available. No such valuation allowance was established as of September 30, 2019.</t>
  </si>
  <si>
    <t>Other invested assets
The Company purchases and sells leases in its investment portfolio. Within the third quarter 2019, the Company had invested in and sold two leases. As of September 30th, 2019, the Company owned two lease investments.</t>
  </si>
  <si>
    <t>Preferred Stock</t>
  </si>
  <si>
    <t>Preferred Stock
Preferred stock was purchased during the third quarter of 2019. The Company believes the cost of the preferred stock equals fair market value as of September 30, 2019, timing of the investment. An evaluation of the preferred stock fair market value will be performed in the fourth quarter to 2019 to determine whether there is an impairment or increase in fair market value.</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 xml:space="preserve">Cash and cash equivalents
The Company considers all liquid investments with original maturities of three months or less when purchased to be cash equivalents. At September 30, 2019 and December 31, 2018, the Company had no cash equivalents. At September 30, 2019, the Company held approximately 1.7 million in Great British Pounds (“GBP”) in cash in two of our custody accounts. The USD equivalent held was approximately $2.1 million. </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nine months ended September 30, 2019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9,652 and $12,524 for the three months ended September 30, 2019 and 2018, respectively. Depreciation expense totaled $28,972 and $37,758 for the nine months ended September 30, 2019 and 2018, respectively. Accumulated depreciation totaled $964,452 and $942,323 as of September 30, 2019 and December 31, 2018,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September 30, 2019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September 30, 2019 or December 31, 2018.</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
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eding commissions from reinsurance transactions that represent recovery of acquisition costs. These commissions reduce the DAC associated with that block of business by offsetting the DAC amortization on the Company’s income statement.</t>
  </si>
  <si>
    <t>Deferred gain on ceding commissions</t>
  </si>
  <si>
    <t>Deferred gain on ceding commissions
American Life has entered into several indemnity reinsurance contracts where it is earning ceding commissions. These ceding commissions are recorded as a deferred liability and amortized over the life of the business ceded. American Life receives ceding commissions from reinsurance transactions that represent recovery of acquisition costs. These commissions reduce the DAC associated with that block of business by offsetting the DAC amortization on the Company’s income statement.</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5. The Company is not currently under examination for any open years.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September 30, 2019 or December 31, 2018.</t>
  </si>
  <si>
    <t>Revenue recognition and related expenses</t>
  </si>
  <si>
    <t>Revenue recognition and related expenses
Amounts received as payment for annuit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Liabilities for future policy benefits are provided and acquisition costs are amortized by associating benefits and expenses with earned premiums to recognize related profits over the life of the contracts. Acquisition costs are amortized over the expected life of the annuity contracts.</t>
  </si>
  <si>
    <t>Comprehensive loss</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 xml:space="preserve">Common and preferred stock and earnings (loss) per share
Common and preferred stock and earnings (loss) per share: The par value per each Company share is $0.001 with 1,970,000,000 voting common shares authorized, 20,000,000 non-voting common shares authorized, and 10,000,000 preferred shares authorized. On June 18, 2019, Xenith exercised the right to convert its 1,500,000 Series C preferred stock and the $19,100,000 notes payable to voting common stock at the conversion rate of approximately $0.02 per common share. At September 30, 2019 and December 31, 2018, the Company had 1,023,408,553 and 22,873,764 voting common shares issued and outstanding, respectively. At September 30, 2019 and December 31, 2018, the Company had none and 1,500,000 Series C preferred shares outstanding, respectively.
The Series C preferred shares were converted by Xenith to voting common shares on June 18, 2019 at a rate of approximately $0.02 per share for 72,854,474 voting common shares. The stated annual dividend rate on the Series C preferred shares was 8%. At the time of the conversion, Xenith forgave all previously accrued dividends from June 28, 2018 through the conversion date.
Loss per basic share attributable to the Company’s common stockholders was computed based on the weighted average number of shares outstanding during each period. The weighted average number of shares outstanding during the three months ended September 30, 2019 and 2018 was 1,023,408,553 and 22,873,716 shares, respectively. The weighted average number of shares outstanding during the nine months ended September 30, 2019 and 2018 were 426,019,650 and 22,873,764 shares, respectively.
Loss per diluted share attributable to the Company’s common stockholders for the three and nine months ended September 30, 2019 was computed based on the average shares outstanding and Long-Term Incentive Plan (“LTIP”), as if all vested and converted, was 1,025,965,696 and 428,576,793, respectively. The loss per diluted share attributable to the Company’s common stockholders for 2018 was computed based on the average shares outstanding plus the notes payable, the Preferred Shares, and the LTIP as converted as if all vested and converted. The weighted average number of shares outstanding during the three and nine months ended September 30, 2018 were 1,025,965,696 and 362,607,418 shares, respectively. </t>
  </si>
  <si>
    <t>Reclassifications</t>
  </si>
  <si>
    <t>Reclassifications
Certain reclassifications have been made on the Consolidated Balance Sheets and Statements of Comprehensive Loss for the year ended December 31, 2018 and the nine months ended September 30, 2018. These reclassifications do not impact the overall Net loss or Net loss per common shares line items of the Consolidated Statement of Comprehensive Loss for the three months and nine months ended September 30, 2018.</t>
  </si>
  <si>
    <t>Change in Control (Tables)</t>
  </si>
  <si>
    <t>Schedule of Company's Voting Common Stock</t>
  </si>
  <si>
    <t>The table below summarizes conversion of the Notes and shares of Series C Preferred Stock into voting common stock and the total outstanding voting common stock as of September 30, 2019:
As Converted Voting Common Stock
Number
Percentage
Previous company shareholders
22,873,764
2.2
%
Note conversion ($500,000)
24,284,825
2.4
%
Note conversion ($100,000)
4,856,965
0.5
%
Note conversion ($1,000,000)
48,569,650
4.7
%
Note conversion ($17,500,000)
849,968,875
83.1
%
Series C Preferred stock conversion
72,854,474
7.1
%
Total shares outstanding as of September 30, 2019
1,023,408,553
100.0
%</t>
  </si>
  <si>
    <t>Assets and Liabilities Held for Sale (Tables)</t>
  </si>
  <si>
    <t>Schedule of Assets and Liabilities Discontinued Operations</t>
  </si>
  <si>
    <t>The table below summarizes the assets and liabilities that are included in discontinued operations as of September 30, 2019 and as of December 31, 2018:
As of September 30,
As of December 31,
2019
2018
Carrying amounts of major classes of assets included as part of discontinued operations:
Policy loans
$
79,057
$
366,849
Reinsurance recoverables
7,986,308
20,359,326
Premiums receivable
52,690
210,896
Total assets held for sale in the Consolidated Balance Sheet
$
8,118,055
$
20,937,071
Carrying amounts of major classes of liabilities included as part of discontinued operations:
Benefit reserves
$
2,956,701
$
9,799,834
Policy claims
133,203
127,666
Deposit-type contracts
5,004,273
11,050,139
Advance premiums
10,076
21,699
Accounts payable and accrued expenses
12,072
53,395
Total liabilities held for sale in the Consolidated Balance Sheet
$
8,116,325
$
21,052,733</t>
  </si>
  <si>
    <t>Schedule of Losses/Gains Discontinued Operations</t>
  </si>
  <si>
    <t>the table below summarizes only the losses that are included in discontinued operations for the three and nine months ended September 30, 2018:
Three months ended September 30,
Nine months ended September 30,
2018
2018
Major line items constituting pretax loss of discontinued operations:
Premiums
$
440,891
$
1,375,419
Death and other benefits
(74,538)
(485,651)
Interest credited
(106,728)
(311,847)
Increase in benefit reserves
(164,724)
(234,246)
Amortization of deferred acquisition costs
(58,822)
(261,735)
Other operating expenses
(25,585)
(97,436)
Loss on discontinued operations
$
10,494
$
(15,496)</t>
  </si>
  <si>
    <t>Investments (Tables)</t>
  </si>
  <si>
    <t>Schedule of Available for Sale Investments</t>
  </si>
  <si>
    <t>The cost or amortized cost and estimated fair value of investments classified as available-for-sale as of September 30, 2019 and December 31, 2018 are as follows:
Cost or
Gross
Gross
Amortized
Unrealized
Unrealized
Estimated
Cost
Gains
Losses
Fair Value
September 30, 2019:
Fixed maturities:
U.S. government obligations
$
2,097,035
$
10,003
$
60,787
$
2,046,251
Mortgage-backed securities
874,209
7
13,499
860,717
Asset-backed securities
46,242,975
71,513
60,865
46,253,623
States and political subdivisions -- general obligations
262,079
5,522
—
267,601
States and political subdivisions -- special revenue
25,142
187
—
25,329
Corporate
17,396,523
611,300
196,911
17,810,912
Total fixed maturities
$
66,897,963
$
698,532
$
332,062
$
67,264,433
Mortgage loans on real estate, held for investment
10,098,478
—
—
10,098,478
Other invested assets
2,976,375
—
—
2,976,375
Preferred stock
500,000
—
—
500,000
Total Investments
$
80,472,816
$
698,532
$
332,062
$
80,839,286
December 31, 2018:
Fixed maturities:
U.S. government obligations
$
2,112,816
$
247
$
117,112
$
1,995,951
Mortgage-back securities
1,068,976
—
64,925
1,004,051
States and political subdivisions -- general obligations
265,473
—
2,289
263,184
States and political subdivisions -- special revenue
25,231
—
58
25,173
Corporate
15,754,345
14
1,658,535
14,095,824
Total fixed maturities
$
19,226,841
$
261
$
1,842,919
$
17,384,183</t>
  </si>
  <si>
    <t>Schedule of Amortized Cost, Fair Value, Credit Rating</t>
  </si>
  <si>
    <t>The Company has two securities that individually exceed 10% of the total of the state and political subdivisions categories as of September 30, 2019. The amortized cost, fair value, credit ratings, and description of each security is as follows:
Amortized
Estimated
Cost
Fair Value
Credit Rating
September 30, 2019:
Fixed maturities:
States and political subdivisions -- general obligations
Bellingham, Washington
$
107,999
$
111,904
AA+
Longview, Washington Refunding
154,080
155,697
Aa3
Total
$
262,079
$
267,601</t>
  </si>
  <si>
    <t>Schedule of Unrealized Loss of Securities</t>
  </si>
  <si>
    <t>The following table summarizes, for all securities in an unrealized loss position at September 30, 2019 and December 31, 2018, the estimated fair value, pre-tax gross unrealized loss and number of securities by consecutive months they have been in an unrealized loss position.
September 30, 2019
December 31, 2018
Gross
Number
Gross
Number
Estimated
Unrealized
of
Estimated
Unrealized
of
Fair Value
Loss
Securities (1)
Fair Value
Loss
Securities (1)
Fixed Maturities:
Less than 12 months:
U.S. government obligations
$
1,114,692
$
57,823
6
$
7,862
$
430
1
Asset-backed securities
16,023,788
60,865
12
—
—
—
Mortgage-back securities
159,722
1,136
3
—
—
—
Corporate
1,638,993
27,169
9
3,351,664
315,617
23
Greater than 12 months:
U.S. government obligations
354,151
2,964
2
1,785,949
116,682
10
Mortgage-back securities
680,652
12,363
14
1,004,052
64,925
19
States and political subdivisions -- general obligations
—
—
—
263,183
2,289
2
States and political subdivisions -- special revenue
—
—
—
25,173
58
1
Corporate
2,091,953
169,742
12
10,628,745
1,342,918
58
Total fixed maturities
$
22,063,951
$
332,062
58
$
17,066,628
$
1,842,919
$
114
We may reflect a security in more than one aging category based on various purchase dates.</t>
  </si>
  <si>
    <t>Schedule of Fixed Maturities</t>
  </si>
  <si>
    <t>The amortized cost and estimated fair value of fixed maturities at September 30, 2019,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720,127
1,731,192
Due after five years through ten years
11,583,552
11,564,598
Due after ten years through twenty years
46,435,050
46,637,790
Due after twenty years
7,159,234
7,330,853
$
66,897,963
$
67,264,433</t>
  </si>
  <si>
    <t>Schedule of Mortgage Loan Activity</t>
  </si>
  <si>
    <t>The following table presents a reconciliation of the beginning balance for investments measured at fair value on a recurring basis using Level 3 inputs at September 30, 2019 and December 31, 2018:
September 30, 2019
December 31, 2018
Beginning balance
$
—
$
—
Apartments and business
10,098,478
—
Preferred stock
500,000
—
Short-term leases
2,976,375
—
Total mortgage loans
$
13,574,853
$
—</t>
  </si>
  <si>
    <t>Components of Net Investment Income</t>
  </si>
  <si>
    <t>The components of net investment income for the three and nine months ended September 30, 2019 and 2018 are as follows:
Three months ended September 30,
Nine months ended September 30,
2019
2018
2019
2018
Fixed maturities
$
(289,015)
$
201,440
$
342,104
$
598,632
Mortgage loans
68,810
—
78,466
—
Other
(1,102)
15,314
6,973
44,780
(221,307)
216,754
427,543
643,412
Less investment expenses
(86,793)
(5,773)
(96,633)
(27,499)
Investment (loss) income, net of expenses
$
(308,100)
$
210,981
$
330,910
$
615,913</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September 30, 2019 and December 31, 2018.
Significant
Quoted
Other
Significant
In Active
Observable
Unobservable
Estimated
Markets
Inputs
Inputs
Fair
(Level 1)
(Level 2)
(Level 3)
Value
September 30, 2019
Fixed maturities:
U.S. government obligations
$
—
$
2,046,251
$
—
$
2,046,251
Mortgage-backed securities
—
860,717
—
860,717
Asset-backed securities
—
46,253,623
—
46,253,623
States and political subdivisions — general obligations
—
267,601
—
267,601
States and political subdivisions — special revenue
—
25,329
—
25,329
Corporate
—
17,810,912
—
17,810,912
Total fixed maturities
—
67,264,433
—
67,264,433
Mortgage loans on real estate, held for investment
—
—
10,098,478
10,098,478
Other invested assets
—
—
2,976,375
2,976,375
Preferred stock
—
—
500,000
500,000
Total Investments
$
—
$
67,264,433
$
13,574,853
$
80,839,286
December 31, 2018
Fixed maturities:
U.S. government obligations
$
—
$
1,995,951
$
—
$
1,995,951
Mortgage-back securities
—
1,004,051
—
1,004,051
States and political subdivisions - general obligations
—
263,184
—
263,184
States and political subdivisions - special revenue
—
25,173
—
25,173
Corporate
—
14,095,824
—
14,095,824
Total fixed maturities
$
—
$
17,384,183
$
—
$
17,384,183</t>
  </si>
  <si>
    <t>Schedule of Financial Assets and Liabilities at Fair Value</t>
  </si>
  <si>
    <t>The following disclosure contains the carrying values, estimated fair values and their corresponding placement in the fair value hierarchy, for financial assets and financial liabilities as of September 30, 2019 and December 31, 2018, respectively:
September 30, 2019
Fair Value Measurements Using
Quoted Prices in
Active Markets
Significant Other
Significant
for Identical Assets
Observable
Unobservable
Carrying
and Liabilities
Inputs
Inputs
Fair
Amount
(Level 1)
(Level 2)
(Level 3)
Value
Assets:
Policy loans
$
42,902
$
—
$
—
$
42,902
$
42,902
Cash
24,369,609
24,369,609
—
—
24,369,609
Liabilities:
Policyholder deposits
(Deposit-type contracts)
87,901,054
—
—
87,901,054
87,901,054
December 31, 2018
Fair Value Measurements Using
Quoted Prices in
Active Markets
Significant Other
Significant
for Identical Assets
Observable
Unobservable
Carrying
and Liabilities
Inputs
Inputs
Fair
Amount
(Level 1)
(Level 2)
(Level 3)
Value
Assets:
Policy loans
$
43,843
$
—
$
—
$
43,843
$
43,843
Cash
2,832,567
2,832,567
—
—
2,832,567
Liabilities:
Policyholder deposits
(Deposit-type contracts)
7,234,927
—
—
7,234,927
7,234,927
Notes payable
18,938,705
—
—
18,938,705
18,938,705</t>
  </si>
  <si>
    <t>Income Tax Matters (Tables)</t>
  </si>
  <si>
    <t>Schedule of Deferred Tax Assets and Liabilities</t>
  </si>
  <si>
    <t>Significant components of the Company’s deferred tax assets and liabilities as of September 30, 2019 and December 31, 2018 are as follows:
September 30, 2019
December 31, 2018
Deferred tax assets:
Loss carryforwards
$
1,062,759
$
1,429,458
Capitalized costs
233,806
269,472
Unrealized losses on investments
—
390,349
Policy acquisition costs
661,065
—
Charitable contribution carryforward
2,394
—
Property and equipment
15,508
—
Benefit reserves
565,405
192,858
Total deferred tax assets
2,540,937
2,282,137
Less valuation allowance
(2,210,492)
(1,928,454)
Total deferred tax assets, net of valuation allowance
330,445
353,683
Deferred tax liabilities:
Unrealized losses on investments
74,080
—
Due premiums
83,754
117,144
Intangible assets
147,000
147,000
Policy loans
25,611
86,245
Property and equipment
—
3,294
Total deferred tax liabilities
330,445
353,683
Net deferred tax assets
$
—
$
—</t>
  </si>
  <si>
    <t>Schedule of Effective Tax Rate Reconciliation</t>
  </si>
  <si>
    <t>There was income tax expense of $114,642 for the nine months ended September 30, 2019 and no income tax expense for the nine months ended September 30, 2018. This differed from the amounts computed by applying the statutory U.S. federal income tax rate of 21% to pretax income, as a result of the following:
Three months ended September 30,
Nine months ended September 30,
2019
2018
2019
2018
Computed expected income tax benefit
$
(325,116)
$
(477,395)
$
(813,759)
$
(764,779)
Increase (reduction) in income taxes resulting from:
Meals, entertainment and political contributions
(1,778)
1,628
3,858
5,832
Change in loss carryforward due to 382 limitation
—
202,994
—
5,735,023
COD Interest
—
—
177,563
—
Other
(38,325)
(54,442)
512
(89,110)
(40,103)
150,180
181,933
5,651,745
Tax benefit before valuation allowance
(365,219)
(327,215)
(631,826)
4,886,966
Change in valuation allowance
479,861
327,215
746,468
(4,886,966)
Net income tax expenses
$
114,642
$
—
$
114,642
$
—</t>
  </si>
  <si>
    <t>Reinsurance (Tables)</t>
  </si>
  <si>
    <t>Summary of Significant Reinsurance Amounts</t>
  </si>
  <si>
    <t>A summary of significant reinsurance amounts affecting the accompanying consolidated financial statements as of September 30, 2019 and December 31, 2018 and for the nine months ended September 30, 2019 and 2018 is as follows:
September 30, 2019
December 31, 2018
Balance sheets:
Benefit and claim reserves ceded
24,103,438
23,100,644
Three months ended September 30,
Nine months ended September 30,
2019
2018
2019
2018
Statements of comprehensive income:
Premiums assumed
$
—
$
1,922
$
—
$
10,268
Premiums ceded
180,149
231,012
702,450
871,677
Benefits assumed
—
357
—
92,792
Benefits ceded
51,866
46,390
167,895
149,452
Commissions assumed
—
4
—
18
Commissions ceded
1,566
1,644
8,146
5,864</t>
  </si>
  <si>
    <t>Schedule of Significant Reinsurance Balances</t>
  </si>
  <si>
    <t>The following table provides a summary of the significant reinsurance balances recoverable on paid and unpaid policy claims by reinsurer except for Unified as it is accounted for as discontinued operations:
Recoverable on
Total Amount
Recoverable
Recoverable
Benefit
Ceded
Recoverable
AM Best
on Paid
on Unpaid
Reserves/Deposit-
Due
from
Reinsurer
Rating
Losses
Losses
type Contracts
Premiums
Reinsurer
Optimum Re Insurance Company
A-
$
—
$
—
$
489,737
$
—
$
489,737
Sagicor Life Insurance Company
A-
—
116,727
11,389,369
270,196
11,235,900
Ironbound Reinsurance Company Limited
NR
—
—
474,577
—
474,577
US Alliance Life and Security Company
NR
—
23,000
11,944,833
64,609
11,903,224
$
—
$
139,727
$
24,298,516
$
334,805
$
24,103,438</t>
  </si>
  <si>
    <t>Notes Payable (Tables)</t>
  </si>
  <si>
    <t>Summary of Information Regarding Loans</t>
  </si>
  <si>
    <t>The following table sets forth information regarding loans made to us by Xenith through June 18, 2019 and the number of shares of voting common stock each loan was converted into:
Shares of Common
Loan
Stock into which
Principal
Loan Was
Date of Loan
Amount
Converted
June 28, 2018
$
500,000
24,284,825
June 28, 2018
100,000
4,856,965
October 10, 2018
1,000,000
48,569,650
December 7, 2018
17,500,000
849,968,875
Total
$
19,100,000
927,680,315</t>
  </si>
  <si>
    <t>Deposit-Type Contracts (Tables)</t>
  </si>
  <si>
    <t>Deposit Type Contracts [Abstract]</t>
  </si>
  <si>
    <t>Schedule of Contracts</t>
  </si>
  <si>
    <t>The following table provides information about deposit-type contracts for the three months ended September 30, 2019 and the year ended December 31, 2018:
Nine Months Ended
Year Ended
September 30, 2019
December 31, 2018
Beginning balance
$
7,234,927
$
8,314,297
US Alliance
442,370
804,187
Ironbound Reinsurance Company Limited
76,216,386
—
Deposits received
4,088,640
(1,881,411)
Investment earnings
42,895
650
Withdrawals
(126,852)
47,936
Contract charges
2,688
(50,732)
Ending balance
$
87,901,054
$
7,234,927</t>
  </si>
  <si>
    <t>Leases (Tables)</t>
  </si>
  <si>
    <t>Schedule of Supplemental Balance Sheet Information Related to Leases</t>
  </si>
  <si>
    <t>Supplemental balance sheet information as of September 30, 2019 for our leases is as follows:
As of
As of
Leases
Classification
September 30, 2019
December 31, 2018
Assets
Noncurrent:
Finance
Office and other equipment, net of accumulated depreciation and amortization
$
5,826
$
14,564
Operating
Operating lease right-of-use assets
500,615
592,065
Total leased assets
$
506,441
$
606,629
Liabilities
Current:
Finance lease
Finance lease liabilities
$
3,720
$
9,299
Noncurrent:
Operating lease
Operating lease liabilities
554,921
646,519
Total leased liabilities
$
558,641
$
655,818
The difference between assets and liabilities includes a $5,266 adjust to the finance lease and a $54,454 adjustment to an</t>
  </si>
  <si>
    <t>Schedule of Components of Leases Expenses</t>
  </si>
  <si>
    <t>Our operating and finance leases expenses for the three and nine months ended September 30, 2019 are as follows:
Three months ended September 30,
Nine months ended September 30,
Leases
Classification
2019
2018
2019
2018
Operating
General and administrative expense
$
3,344
$
4,609
$
10,453
$
13,829
Finance lease cost:
Amortization expense
2,914
1,120
8,739
3,360
Interest expense
111
111
333
333</t>
  </si>
  <si>
    <t>Schedule of Finance and Operating Leases Minimum</t>
  </si>
  <si>
    <t>Minimum contractual obligations for our leases as of September 30, 2019 are as follows:
Operating Leases
Finance Lease
2019 (excluding nine months ended September 30, 2019)
$
39,079
$
2,133
2020
160,958
2,133
2021
164,081
—
2022
156,608
—
2023
161,674
—
2024
13,508
—
Total remaining lease payments
$
695,908
$
4,266</t>
  </si>
  <si>
    <t>Schedule of Supplemental Cash Flow Information Related to Leases</t>
  </si>
  <si>
    <t>Supplemental cash flow information related to leases was as follows:
Three months ended September 30,
Nine months ended September 30,
2019
2018
2019
2018
Cash payments
Operating cash flows from operating leases
$
(190)
$
1,076
$
(148)
$
3,228
Operating cash flows from finance leases
1,164
(628)
2,328
(1,258)
Financing cash flows from finance leases
(111)
(111)
(333)
(333)</t>
  </si>
  <si>
    <t>Nature of Operations and Basis of Presentation (Narrative) (Details) $ / shares in Units, £ in Millions</t>
  </si>
  <si>
    <t>Jun. 18, 2019USD ($)shares</t>
  </si>
  <si>
    <t>May 09, 2018shares</t>
  </si>
  <si>
    <t>Sep. 30, 2019USD ($)itemshares</t>
  </si>
  <si>
    <t>Sep. 30, 2018USD ($)shares</t>
  </si>
  <si>
    <t>Sep. 30, 2019USD ($)shares</t>
  </si>
  <si>
    <t>Sep. 30, 2019GBP (£)itemshares</t>
  </si>
  <si>
    <t>Sep. 30, 2019USD ($)item$ / sharesshares</t>
  </si>
  <si>
    <t>Apr. 02, 2019</t>
  </si>
  <si>
    <t>Dec. 31, 2018USD ($)$ / sharesshares</t>
  </si>
  <si>
    <t>Number of lease investments purchased | item</t>
  </si>
  <si>
    <t>Number of lease investments sold | item</t>
  </si>
  <si>
    <t>Number of lease investments | item</t>
  </si>
  <si>
    <t>Cash equivalents | $</t>
  </si>
  <si>
    <t>Cash held in custody accounts</t>
  </si>
  <si>
    <t>Number of custody accounts | $</t>
  </si>
  <si>
    <t>Preferred stock, shares authorized (in shares)</t>
  </si>
  <si>
    <t>Common Stock, Par or Stated Value Per Share | $ / shares</t>
  </si>
  <si>
    <t>Common stock, shares issued (in shares)</t>
  </si>
  <si>
    <t>Common stock, shares outstanding (in shares)</t>
  </si>
  <si>
    <t>Weighted Average Number of Shares Outstanding, Basic (in shares)</t>
  </si>
  <si>
    <t>Depreciation | $</t>
  </si>
  <si>
    <t>Accumulated Depreciation, net of disposals | $</t>
  </si>
  <si>
    <t>Reinsurance recoverables on unpaid losses, allowance | $</t>
  </si>
  <si>
    <t>Accrual for payments of interest and penalties | $</t>
  </si>
  <si>
    <t>Weighted Average Number of Shares Outstanding, Diluted (in shares)</t>
  </si>
  <si>
    <t>Xenith [Member]</t>
  </si>
  <si>
    <t>Voting common stock</t>
  </si>
  <si>
    <t>Preferred stock, par value (in dollars per share) | $ / shares</t>
  </si>
  <si>
    <t>Preferred stock, shares outstanding (in shares)</t>
  </si>
  <si>
    <t>Conversion Rate</t>
  </si>
  <si>
    <t>Series C Preferred Stock [Member] | Xenith [Member]</t>
  </si>
  <si>
    <t>Stated dividend rate</t>
  </si>
  <si>
    <t>8.00%</t>
  </si>
  <si>
    <t>Conversion amount | $</t>
  </si>
  <si>
    <t>Series C Preferred Stock [Member] | Xenith1Member</t>
  </si>
  <si>
    <t>Non-voting common shares [Member]</t>
  </si>
  <si>
    <t>Maximum</t>
  </si>
  <si>
    <t>Furniture and Fixtures [Member] | Minimum</t>
  </si>
  <si>
    <t>Property, Plant and Equipment, Useful Life</t>
  </si>
  <si>
    <t>3 years</t>
  </si>
  <si>
    <t>Furniture and Fixtures [Member] | Maximum</t>
  </si>
  <si>
    <t>7 years</t>
  </si>
  <si>
    <t>Computer Software, Intangible Asset [Member]</t>
  </si>
  <si>
    <t>1505 Capital LLC</t>
  </si>
  <si>
    <t>Ownership percentage acquired</t>
  </si>
  <si>
    <t>51.00%</t>
  </si>
  <si>
    <t>New Accounting Standards (Details) - USD ($)</t>
  </si>
  <si>
    <t>Total leased assets</t>
  </si>
  <si>
    <t>Total leased liabilities</t>
  </si>
  <si>
    <t>Change in Control (Narrative) (Details)</t>
  </si>
  <si>
    <t>Jun. 18, 2019shares</t>
  </si>
  <si>
    <t>May 09, 2018USD ($)item$ / sharesshares</t>
  </si>
  <si>
    <t>Sep. 30, 2019USD ($)$ / sharesshares</t>
  </si>
  <si>
    <t>Dec. 31, 2018$ / sharesshares</t>
  </si>
  <si>
    <t>Common Stock, Shares Authorized | shares</t>
  </si>
  <si>
    <t>Common stock par value | $ / shares</t>
  </si>
  <si>
    <t>Proceeds from issuance of loan | $</t>
  </si>
  <si>
    <t>Loan term</t>
  </si>
  <si>
    <t>10 years</t>
  </si>
  <si>
    <t>Interest rate</t>
  </si>
  <si>
    <t>4.00%</t>
  </si>
  <si>
    <t>Voting common stock | shares</t>
  </si>
  <si>
    <t>Proceeds from additional loan | $</t>
  </si>
  <si>
    <t>Additional conversion of stock | shares</t>
  </si>
  <si>
    <t>Preferred stock liquidation preference | $ / shares</t>
  </si>
  <si>
    <t>Xenith [Member] | Notes One</t>
  </si>
  <si>
    <t>Proceeds from issuance of notes and preferred stock | $</t>
  </si>
  <si>
    <t>Xenith [Member] | Notes Two</t>
  </si>
  <si>
    <t>Xenith [Member] | Series C Preferred Stock [Member]</t>
  </si>
  <si>
    <t>Debt interest rate, if not redeemed</t>
  </si>
  <si>
    <t>Shares sold | shares</t>
  </si>
  <si>
    <t>Shares sold, value | $</t>
  </si>
  <si>
    <t>Number of Board of Directors entitled to elect | item</t>
  </si>
  <si>
    <t>Number of Board of Directors | item</t>
  </si>
  <si>
    <t>Voting stock of Xenith in Vespoint LLC [Member]</t>
  </si>
  <si>
    <t>Ownership interest</t>
  </si>
  <si>
    <t>100.00%</t>
  </si>
  <si>
    <t>Change in Control (Schedule of Company's Voting Common Stock) (Details) - USD ($)</t>
  </si>
  <si>
    <t>Previous Company Shareholders, Number (in shares)</t>
  </si>
  <si>
    <t>Previous Company Shareholders, percentage</t>
  </si>
  <si>
    <t>2.20%</t>
  </si>
  <si>
    <t>Note Conversion, Number (in Shares)</t>
  </si>
  <si>
    <t>Total Outstanding, Number</t>
  </si>
  <si>
    <t>Total Outstanding, Percentage</t>
  </si>
  <si>
    <t>Loan Principal Amount</t>
  </si>
  <si>
    <t>Converted shares as a percent of the total shares outstanding</t>
  </si>
  <si>
    <t>7.10%</t>
  </si>
  <si>
    <t>Preferred Stock Conversion, Number</t>
  </si>
  <si>
    <t>2.40%</t>
  </si>
  <si>
    <t>0.50%</t>
  </si>
  <si>
    <t>Xenith [Member] | Notes Three</t>
  </si>
  <si>
    <t>4.70%</t>
  </si>
  <si>
    <t>Xenith [Member] | Notes Four</t>
  </si>
  <si>
    <t>83.10%</t>
  </si>
  <si>
    <t>June 28, 2018 [Member]</t>
  </si>
  <si>
    <t>October 10, 2018 [Member]</t>
  </si>
  <si>
    <t>December 7, 2018 [Member]</t>
  </si>
  <si>
    <t>Assets and Liabilities Held for Sale (Narrative) (Details)</t>
  </si>
  <si>
    <t>Sep. 30, 2019USD ($)</t>
  </si>
  <si>
    <t>Percentage of indemnity reinsurance basis of liabilities and obligations</t>
  </si>
  <si>
    <t>Ceding commission</t>
  </si>
  <si>
    <t>Percentage of indemnity policies</t>
  </si>
  <si>
    <t>73.00%</t>
  </si>
  <si>
    <t>Assets and Liabilities Held for Sale (Schedule of Assets and Liabilities Discontinued Operations) (Details) - USD ($)</t>
  </si>
  <si>
    <t>Carrying amounts of major classes of assets included as part of discontinued operations:</t>
  </si>
  <si>
    <t>Amounts recoverable from reinsurers</t>
  </si>
  <si>
    <t>Premium recoverable</t>
  </si>
  <si>
    <t>Total assets held for sale in the Consolidated Balance Sheet</t>
  </si>
  <si>
    <t>Carrying amounts of major classes of liabilities included as part of discontinued operations:</t>
  </si>
  <si>
    <t>Accounts payable and accrued expenses</t>
  </si>
  <si>
    <t>Total liabilities held for sale in the Consolidated Balance Sheet</t>
  </si>
  <si>
    <t>Assets and Liabilities Held for Sale (Schedule of Losses/Gains Discontinued Operations) (Details) - USD ($)</t>
  </si>
  <si>
    <t>Premiums</t>
  </si>
  <si>
    <t>Death and other benefits</t>
  </si>
  <si>
    <t>Loss on discontinued operations</t>
  </si>
  <si>
    <t>Non-controlling Interest (Details) - USD ($)</t>
  </si>
  <si>
    <t>Noncontrolling Interest [Line Items]</t>
  </si>
  <si>
    <t>Net income, including portion attributable to non-controlling interest</t>
  </si>
  <si>
    <t>Net income</t>
  </si>
  <si>
    <t>1505 Capital LLC | Class A Units | Maximum</t>
  </si>
  <si>
    <t>Capital units authorized</t>
  </si>
  <si>
    <t>Aurora Financial Services, Inc. | Class A Units</t>
  </si>
  <si>
    <t>Capital units outstanding</t>
  </si>
  <si>
    <t>Number of capital units acquired</t>
  </si>
  <si>
    <t>Income attributable to non-controlling interest</t>
  </si>
  <si>
    <t>1505 Capital LLC | Class A Units</t>
  </si>
  <si>
    <t>Capital units acquired, purchase price</t>
  </si>
  <si>
    <t>Investments (Schedule of Available for Sale Investments) (Details) - USD ($)</t>
  </si>
  <si>
    <t>Cost or Amortized Cost</t>
  </si>
  <si>
    <t>Gross Unrealized Gains</t>
  </si>
  <si>
    <t>Gross Unrealized Losses</t>
  </si>
  <si>
    <t>Total Cost or Amortized Cost</t>
  </si>
  <si>
    <t>Investments, Fair Value Disclosure</t>
  </si>
  <si>
    <t>Fixed Maturities</t>
  </si>
  <si>
    <t>U.S. government obligations | Fixed Maturities</t>
  </si>
  <si>
    <t>Mortgage-back securities | Fixed Maturities</t>
  </si>
  <si>
    <t>Asset-backed Securities [Member] | Fixed Maturities</t>
  </si>
  <si>
    <t>States and Political Subdivisions - general obligations | Fixed Maturities</t>
  </si>
  <si>
    <t>States and Political Subdivisions - special revenue | Fixed Maturities</t>
  </si>
  <si>
    <t>Corporate | Fixed Maturities</t>
  </si>
  <si>
    <t>Investments (Schedule of Amortized Cost, Fair Value, Credit Rating) (Details)</t>
  </si>
  <si>
    <t>States and Political Subdivisions - general obligations | US States and Political Subdivisions Debt Securities</t>
  </si>
  <si>
    <t>Estimated Fair Value</t>
  </si>
  <si>
    <t>States and Political Subdivisions - general obligations | US States and Political Subdivisions Debt Securities | Bellingham, Washington</t>
  </si>
  <si>
    <t>Credit Rating</t>
  </si>
  <si>
    <t>AA+</t>
  </si>
  <si>
    <t>States and Political Subdivisions - general obligations | US States and Political Subdivisions Debt Securities | Longview, Washington</t>
  </si>
  <si>
    <t>Aa3</t>
  </si>
  <si>
    <t>Investments (Schedule of Unrealized Loss of Securities) (Details) - Fixed Maturities</t>
  </si>
  <si>
    <t>Dec. 31, 2018USD ($)</t>
  </si>
  <si>
    <t>Estimated Fair Value, Total</t>
  </si>
  <si>
    <t>Gross Unrealized Loss, Total</t>
  </si>
  <si>
    <t>Number of Securities, Total</t>
  </si>
  <si>
    <t>U.S. government obligations</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Asset-backed Securities [Member]</t>
  </si>
  <si>
    <t>Mortgage-back securities</t>
  </si>
  <si>
    <t>States and Political Subdivisions - general obligations</t>
  </si>
  <si>
    <t>States and Political Subdivisions - special revenue</t>
  </si>
  <si>
    <t>Corporate</t>
  </si>
  <si>
    <t>Investments (Schedule of Fixed Maturities) (Details) - USD ($)</t>
  </si>
  <si>
    <t>Amortized Cost, Due after one year through five years</t>
  </si>
  <si>
    <t>Amortized Cost, Due after five years through ten years</t>
  </si>
  <si>
    <t>Amortized Cost, Due after ten years through twenty years</t>
  </si>
  <si>
    <t>Amortized Cost, Due after twenty years</t>
  </si>
  <si>
    <t>Available-for-sale Securities, Debt Maturities, Amortized Cost</t>
  </si>
  <si>
    <t>Estimated Fair Value, Due after one year through five years</t>
  </si>
  <si>
    <t>Estimated Fair Value, Due after five years through ten years</t>
  </si>
  <si>
    <t>Estimated Fair Value, Due after ten years through twenty years</t>
  </si>
  <si>
    <t>Estimated Fair Value, Due after twenty years</t>
  </si>
  <si>
    <t>Available-for-sale Securities, Debt Securities, Estimated Fair Value</t>
  </si>
  <si>
    <t>Investments (Schedule of Mortgage Loan Activity) (Details)</t>
  </si>
  <si>
    <t>Apartments and business</t>
  </si>
  <si>
    <t>Short-term leases</t>
  </si>
  <si>
    <t>Total mortgage loans</t>
  </si>
  <si>
    <t>Investments (Components of Net Investment Income) (Details) - USD ($)</t>
  </si>
  <si>
    <t>Net investment income</t>
  </si>
  <si>
    <t>Less investment expenses</t>
  </si>
  <si>
    <t>Mortgage loans</t>
  </si>
  <si>
    <t>Other</t>
  </si>
  <si>
    <t>Investments (Narrative) (Details) - USD ($)</t>
  </si>
  <si>
    <t>Assets on Deposit, Amortized Cost</t>
  </si>
  <si>
    <t>Assets on Deposit, Fair Value</t>
  </si>
  <si>
    <t>Proceeds from Sale of Debt Securities, Available-for-sale</t>
  </si>
  <si>
    <t>Debt Securities, Available-for-sale, Realized Gain</t>
  </si>
  <si>
    <t>Debt Securities, Available-for-sale, Realized Loss</t>
  </si>
  <si>
    <t>Fair Values of Financial Instruments (Schedule of Financial Instruments at Fair Value Measured on a Recurring Basis) (Details) - USD ($)</t>
  </si>
  <si>
    <t>Fair Value, Assets and Liabilities Measured on Recurring and Nonrecurring Basis [Line Items]</t>
  </si>
  <si>
    <t>Total fixed maturities</t>
  </si>
  <si>
    <t>Transfers between levels</t>
  </si>
  <si>
    <t>Total Investments [Member]</t>
  </si>
  <si>
    <t>Asset-backed securities | Fixed Maturities</t>
  </si>
  <si>
    <t>Fair Value, Inputs, Level 2 | Fixed Maturities</t>
  </si>
  <si>
    <t>Fair Value, Inputs, Level 2 | Total Investments [Member]</t>
  </si>
  <si>
    <t>Fair Value, Inputs, Level 2 | U.S. government obligations | Fixed Maturities</t>
  </si>
  <si>
    <t>Fair Value, Inputs, Level 2 | Mortgage-back securities | Fixed Maturities</t>
  </si>
  <si>
    <t>Fair Value, Inputs, Level 2 | Asset-backed securities | Fixed Maturities</t>
  </si>
  <si>
    <t>Fair Value, Inputs, Level 2 | States and Political Subdivisions - general obligations | Fixed Maturities</t>
  </si>
  <si>
    <t>Fair Value, Inputs, Level 2 | States and Political Subdivisions - special revenue | Fixed Maturities</t>
  </si>
  <si>
    <t>Fair Value, Inputs, Level 2 | Corporate | Fixed Maturities</t>
  </si>
  <si>
    <t>Fair Value, Inputs, Level 3</t>
  </si>
  <si>
    <t>Fair Value, Inputs, Level 3 | Total Investments [Member]</t>
  </si>
  <si>
    <t>Fair Values of Financial Instruments (Schedule of Financial Assets and Liabilities at Fair Value) (Details) - USD ($)</t>
  </si>
  <si>
    <t>Assets:</t>
  </si>
  <si>
    <t>Cash</t>
  </si>
  <si>
    <t>Fair Value, Inputs, Level 1</t>
  </si>
  <si>
    <t>Policyholder deposits (Deposit-type contracts)</t>
  </si>
  <si>
    <t>Notes payable</t>
  </si>
  <si>
    <t>Carrying Amount</t>
  </si>
  <si>
    <t>Fair Value</t>
  </si>
  <si>
    <t>Income Tax Matters (Schedule of Deferred Tax Assets and Liabilities) (Details) - USD ($)</t>
  </si>
  <si>
    <t>Deferred tax assets:</t>
  </si>
  <si>
    <t>Loss carryforwards</t>
  </si>
  <si>
    <t>Capitalized costs</t>
  </si>
  <si>
    <t>Unrealized losses on investments</t>
  </si>
  <si>
    <t>Policy acquisition costs</t>
  </si>
  <si>
    <t>Charitable contribution carryforward</t>
  </si>
  <si>
    <t>Total deferred tax assets</t>
  </si>
  <si>
    <t>Less valuation allowance</t>
  </si>
  <si>
    <t>Total deferred tax assets, net of valuation allowance</t>
  </si>
  <si>
    <t>Deferred tax liabilities:</t>
  </si>
  <si>
    <t>Due premiums</t>
  </si>
  <si>
    <t>Total deferred tax liabilities</t>
  </si>
  <si>
    <t>Income Tax Matters (Schedule of Effective Tax Rate Reconciliation) (Details) - USD ($)</t>
  </si>
  <si>
    <t>Computed expected income tax benefit</t>
  </si>
  <si>
    <t>Increase (reduction) in income taxes resulting from:</t>
  </si>
  <si>
    <t>Meals, entertainment and political contributions</t>
  </si>
  <si>
    <t>Change in loss carryforward due to 382 limitation</t>
  </si>
  <si>
    <t>COD Interest</t>
  </si>
  <si>
    <t>Total deductions</t>
  </si>
  <si>
    <t>Tax benefit before valuation allowance</t>
  </si>
  <si>
    <t>Change in valuation allowance</t>
  </si>
  <si>
    <t>Net income tax expenses</t>
  </si>
  <si>
    <t>Income Tax Matters (Narrative) (Details) - USD ($)</t>
  </si>
  <si>
    <t>1 Months Ended</t>
  </si>
  <si>
    <t>Jun. 28, 2018</t>
  </si>
  <si>
    <t>Deferred Tax Assets, Valuation Allowance</t>
  </si>
  <si>
    <t>Operating Loss Carryforwards, Expiration Dates</t>
  </si>
  <si>
    <t>Dec. 31,
		2032</t>
  </si>
  <si>
    <t>U.S. federal income tax rate</t>
  </si>
  <si>
    <t>21.00%</t>
  </si>
  <si>
    <t>Net operating loss ("NOL") carryforwards</t>
  </si>
  <si>
    <t>Percentage of carry forward year limited taxable income</t>
  </si>
  <si>
    <t>80.00%</t>
  </si>
  <si>
    <t>NOLs Carryforwards, Valuation Allowance</t>
  </si>
  <si>
    <t>Income tax expense</t>
  </si>
  <si>
    <t>Reinsurance (Summary of Significant Reinsurance Amounts) (Details) - USD ($)</t>
  </si>
  <si>
    <t>Balance sheets:</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Ironbound Reinsurance Company Limited</t>
  </si>
  <si>
    <t>NR</t>
  </si>
  <si>
    <t>US Alliance Life and Security Company [Member]</t>
  </si>
  <si>
    <t>Reinsurance (Narrative) (Details) - USD ($)</t>
  </si>
  <si>
    <t>Jul. 25, 2019</t>
  </si>
  <si>
    <t>Percentage of quota share of liabilities</t>
  </si>
  <si>
    <t>95.00%</t>
  </si>
  <si>
    <t>Net premium income</t>
  </si>
  <si>
    <t>Gross Commission paid</t>
  </si>
  <si>
    <t>Amount owned</t>
  </si>
  <si>
    <t>Net of ceding allowance</t>
  </si>
  <si>
    <t>Remaining deferred gain</t>
  </si>
  <si>
    <t>American Life [Member]</t>
  </si>
  <si>
    <t>Coinsurance ceding commission deferred</t>
  </si>
  <si>
    <t>Percentage of coinsured block of business discharging</t>
  </si>
  <si>
    <t>American Life amortized amount</t>
  </si>
  <si>
    <t>Unified Life Insurance Company [Member]</t>
  </si>
  <si>
    <t>Transferred risk insurance company</t>
  </si>
  <si>
    <t>Amount transferred for reinsurance</t>
  </si>
  <si>
    <t>Adjusted reserves cash</t>
  </si>
  <si>
    <t>Percentage of indemnity coinsurance</t>
  </si>
  <si>
    <t>Additional amount release into income</t>
  </si>
  <si>
    <t>Remaining DAC</t>
  </si>
  <si>
    <t>Value of business acquired</t>
  </si>
  <si>
    <t>Amount to cede</t>
  </si>
  <si>
    <t>American Life and Security National Life Insurance [Member]</t>
  </si>
  <si>
    <t>Deferred loss</t>
  </si>
  <si>
    <t>FW, Modco Agreement</t>
  </si>
  <si>
    <t>Gross premiums income</t>
  </si>
  <si>
    <t>Net statutory reserves</t>
  </si>
  <si>
    <t>Coinsurance ceding commission and commission allowance</t>
  </si>
  <si>
    <t>Funds Withheld Account [Member] | FW, Modco Agreement</t>
  </si>
  <si>
    <t>Initial settlement</t>
  </si>
  <si>
    <t>Modco Deposit Account [Member] | FW, Modco Agreement</t>
  </si>
  <si>
    <t>Notes Payable (Narrative) (Details) - USD ($)</t>
  </si>
  <si>
    <t>May 09, 2018</t>
  </si>
  <si>
    <t>Jun. 18, 2019</t>
  </si>
  <si>
    <t>Jun. 18, 2018</t>
  </si>
  <si>
    <t>Shares of Common Stock into which Loan May be Converted</t>
  </si>
  <si>
    <t>Proceeds From Issuance of Debt</t>
  </si>
  <si>
    <t>Debt term</t>
  </si>
  <si>
    <t>Accrued interest</t>
  </si>
  <si>
    <t>Proceeds from issuance of additional loan of converted</t>
  </si>
  <si>
    <t>Xenith [Member] | Note One [Member]</t>
  </si>
  <si>
    <t>Xenith [Member] | Note Two [Member]</t>
  </si>
  <si>
    <t>Xenith [Member] | Additional Loan [Member]</t>
  </si>
  <si>
    <t>Conversion price</t>
  </si>
  <si>
    <t>Xenith [Member] | June 28, 2018 through December 31, 2018 [Member]</t>
  </si>
  <si>
    <t>Xenith [Member] | January 1, 2019 through June 18, 2019 [Member]</t>
  </si>
  <si>
    <t>Notes Payable (Summary of Information Regarding Loans) (Details)</t>
  </si>
  <si>
    <t>Loan Principal Amount | $</t>
  </si>
  <si>
    <t>Shares of Common Stock into which Loan May be Converted | shares</t>
  </si>
  <si>
    <t>Deposit-Type Contracts (Details) - USD ($)</t>
  </si>
  <si>
    <t>Jul. 31, 2018</t>
  </si>
  <si>
    <t>Jan. 01, 2018</t>
  </si>
  <si>
    <t>Beginning balance</t>
  </si>
  <si>
    <t>US Alliance</t>
  </si>
  <si>
    <t>Deposits received</t>
  </si>
  <si>
    <t>Investment earnings</t>
  </si>
  <si>
    <t>Withdrawals</t>
  </si>
  <si>
    <t>Contract charges</t>
  </si>
  <si>
    <t>Ending balance</t>
  </si>
  <si>
    <t>Percentage of sales retained</t>
  </si>
  <si>
    <t>5.00%</t>
  </si>
  <si>
    <t>Leases (Narrative) (Details) - USD ($)</t>
  </si>
  <si>
    <t>Adjustment finance lease</t>
  </si>
  <si>
    <t>Adjustment operating lease</t>
  </si>
  <si>
    <t>Weighted Average Remaining Term - Finance lease</t>
  </si>
  <si>
    <t>6 months</t>
  </si>
  <si>
    <t>15 months</t>
  </si>
  <si>
    <t>Weighted Average Remaining Term - Operating lease</t>
  </si>
  <si>
    <t>3 years 6 months</t>
  </si>
  <si>
    <t>Weighted Average Discount Rate - Finance lease</t>
  </si>
  <si>
    <t>6.00%</t>
  </si>
  <si>
    <t>Weighted Average Discount Rate - Operating lease</t>
  </si>
  <si>
    <t>Leases (Schedule of Supplemental Balance Sheet Information Related to Leases) (Details) - USD ($)</t>
  </si>
  <si>
    <t>Noncurrent:</t>
  </si>
  <si>
    <t>Finance lease (Office and other equipment, net of accumulated depreciation and amortization)</t>
  </si>
  <si>
    <t>Operating lease right-of-use assets</t>
  </si>
  <si>
    <t>Current:</t>
  </si>
  <si>
    <t>Leases (Schedule of Components of Leases Expenses) (Details) - USD ($)</t>
  </si>
  <si>
    <t>Operating lease cost (General and administrative expense)</t>
  </si>
  <si>
    <t>Finance lease cost:</t>
  </si>
  <si>
    <t>Amortization of right of use assets</t>
  </si>
  <si>
    <t>Interest on lease liabilities</t>
  </si>
  <si>
    <t>Leases (Schedule of Finance and Operating Leases Mature) (Details)</t>
  </si>
  <si>
    <t>Operating Leases</t>
  </si>
  <si>
    <t>2019 (excluding six months ended June 30, 2019)</t>
  </si>
  <si>
    <t>2020</t>
  </si>
  <si>
    <t>2021</t>
  </si>
  <si>
    <t>2022</t>
  </si>
  <si>
    <t>2023</t>
  </si>
  <si>
    <t>2024</t>
  </si>
  <si>
    <t>Total remaining lease payments</t>
  </si>
  <si>
    <t>Finance Lease</t>
  </si>
  <si>
    <t>Leases (Schedule of Supplemental Cash Flow Information Related to Leases) (Details) - USD ($)</t>
  </si>
  <si>
    <t>Cash payments</t>
  </si>
  <si>
    <t>Operating cash flows from operating leases</t>
  </si>
  <si>
    <t>Operating cash flows from finance leases</t>
  </si>
  <si>
    <t>Financing cash flows from finance leases</t>
  </si>
  <si>
    <t>Statutory Net Income and Surplus (Details) - USD ($)</t>
  </si>
  <si>
    <t>Ironbound Reinsurance Company Limited | FW, Modco Agreement</t>
  </si>
  <si>
    <t>Ceded percentage</t>
  </si>
  <si>
    <t>Ceded Premiums Written</t>
  </si>
  <si>
    <t>Reserve requirement ceded</t>
  </si>
  <si>
    <t>Nebraska Department of Insurance | American Life and Security Corporation</t>
  </si>
  <si>
    <t>Statutory Net Loss</t>
  </si>
  <si>
    <t>Capital and Surplus</t>
  </si>
  <si>
    <t>Multi-year guaranteed annuity sales</t>
  </si>
  <si>
    <t>Annuity sales pending</t>
  </si>
  <si>
    <t>Surplus Notes (Narrative) (Details)</t>
  </si>
  <si>
    <t>Dec. 31, 2018USD ($)item</t>
  </si>
  <si>
    <t>Dec. 30, 2018USD ($)</t>
  </si>
  <si>
    <t>Face Amount</t>
  </si>
  <si>
    <t>Number of condominiums transferred to retire surplus notes | item</t>
  </si>
  <si>
    <t>Book value of condominiums</t>
  </si>
  <si>
    <t>Gain on settlement of transaction</t>
  </si>
  <si>
    <t>Surplus Notes One [Member]</t>
  </si>
  <si>
    <t>Maturity Date</t>
  </si>
  <si>
    <t>Aug. 1,
		2016</t>
  </si>
  <si>
    <t>Surplus Notes Two [Member]</t>
  </si>
  <si>
    <t>Sep. 1,
		2016</t>
  </si>
  <si>
    <t>Third Party Administration (Details) - USD ($)</t>
  </si>
  <si>
    <t>TPA [Member]</t>
  </si>
  <si>
    <t>Related Party Transaction [Line Items]</t>
  </si>
  <si>
    <t>Amount of transaction</t>
  </si>
  <si>
    <t>Long Term Incentive Plan (Details) - 2019 LTIP - Stock Options - $ / shares</t>
  </si>
  <si>
    <t>Jul. 19, 2019</t>
  </si>
  <si>
    <t>Jun. 11, 2019</t>
  </si>
  <si>
    <t>Granted (in shares)</t>
  </si>
  <si>
    <t>Grants, weighted average exercise price (in dollars per share)</t>
  </si>
  <si>
    <t>Grant date fair value (in dollars per share)</t>
  </si>
  <si>
    <t>Shares authorized</t>
  </si>
  <si>
    <t>Exercisable after July 21, 2021</t>
  </si>
  <si>
    <t>Vesting percentage</t>
  </si>
  <si>
    <t>33.30%</t>
  </si>
  <si>
    <t>Exercisable after July 17, 2023</t>
  </si>
  <si>
    <t>66.70%</t>
  </si>
  <si>
    <t>Subsequent Events (Details) - Subsequent Event</t>
  </si>
  <si>
    <t>Nov. 05, 2019item</t>
  </si>
  <si>
    <t>Subsequent Event [Line Items]</t>
  </si>
  <si>
    <t>Number of accounts established to hold assets</t>
  </si>
  <si>
    <t>SDA | MYGA</t>
  </si>
  <si>
    <t>Ceded percentage of certain liabilities</t>
  </si>
  <si>
    <t>SDA | FIA</t>
  </si>
  <si>
    <t>Ceded percentage of certain liabilities through current fiscal year</t>
  </si>
  <si>
    <t>Ceded percentage of certain liabilities after current fiscal year</t>
  </si>
  <si>
    <t>3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C10" s="5" t="n">
        <v>1023408553</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20</v>
      </c>
    </row>
    <row r="19" spans="1:3">
      <c r="A19" s="4" t="s">
        <v>31</v>
      </c>
      <c r="B19" s="4" t="s">
        <v>32</v>
      </c>
    </row>
    <row r="20" spans="1:3">
      <c r="A20" s="4" t="s">
        <v>33</v>
      </c>
      <c r="B20" s="4" t="s">
        <v>34</v>
      </c>
    </row>
    <row r="21" spans="1:3">
      <c r="A21" s="4" t="s">
        <v>35</v>
      </c>
      <c r="B21" s="4" t="s">
        <v>14</v>
      </c>
    </row>
    <row r="22" spans="1:3">
      <c r="A22" s="4" t="s">
        <v>36</v>
      </c>
      <c r="B2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67264433</v>
      </c>
      <c r="C3" s="6" t="n">
        <v>17384183</v>
      </c>
    </row>
    <row r="4" spans="1:3">
      <c r="A4" s="4" t="s">
        <v>41</v>
      </c>
      <c r="B4" s="5" t="n">
        <v>10098478</v>
      </c>
    </row>
    <row r="5" spans="1:3">
      <c r="A5" s="4" t="s">
        <v>42</v>
      </c>
      <c r="B5" s="5" t="n">
        <v>2976375</v>
      </c>
    </row>
    <row r="6" spans="1:3">
      <c r="A6" s="4" t="s">
        <v>43</v>
      </c>
      <c r="B6" s="5" t="n">
        <v>500000</v>
      </c>
    </row>
    <row r="7" spans="1:3">
      <c r="A7" s="4" t="s">
        <v>44</v>
      </c>
      <c r="B7" s="5" t="n">
        <v>42902</v>
      </c>
      <c r="C7" s="5" t="n">
        <v>43843</v>
      </c>
    </row>
    <row r="8" spans="1:3">
      <c r="A8" s="4" t="s">
        <v>45</v>
      </c>
      <c r="B8" s="5" t="n">
        <v>80882188</v>
      </c>
      <c r="C8" s="5" t="n">
        <v>17428026</v>
      </c>
    </row>
    <row r="9" spans="1:3">
      <c r="A9" s="4" t="s">
        <v>46</v>
      </c>
      <c r="B9" s="5" t="n">
        <v>24369609</v>
      </c>
      <c r="C9" s="5" t="n">
        <v>2832567</v>
      </c>
    </row>
    <row r="10" spans="1:3">
      <c r="A10" s="4" t="s">
        <v>47</v>
      </c>
      <c r="B10" s="5" t="n">
        <v>2311232</v>
      </c>
    </row>
    <row r="11" spans="1:3">
      <c r="A11" s="4" t="s">
        <v>48</v>
      </c>
      <c r="B11" s="5" t="n">
        <v>346137</v>
      </c>
      <c r="C11" s="5" t="n">
        <v>346870</v>
      </c>
    </row>
    <row r="12" spans="1:3">
      <c r="A12" s="4" t="s">
        <v>49</v>
      </c>
      <c r="B12" s="5" t="n">
        <v>755197</v>
      </c>
      <c r="C12" s="5" t="n">
        <v>200708</v>
      </c>
    </row>
    <row r="13" spans="1:3">
      <c r="A13" s="4" t="s">
        <v>50</v>
      </c>
      <c r="B13" s="5" t="n">
        <v>24103438</v>
      </c>
      <c r="C13" s="5" t="n">
        <v>23100644</v>
      </c>
    </row>
    <row r="14" spans="1:3">
      <c r="A14" s="4" t="s">
        <v>51</v>
      </c>
      <c r="B14" s="5" t="n">
        <v>700000</v>
      </c>
      <c r="C14" s="5" t="n">
        <v>700000</v>
      </c>
    </row>
    <row r="15" spans="1:3">
      <c r="A15" s="4" t="s">
        <v>52</v>
      </c>
      <c r="B15" s="5" t="n">
        <v>71052</v>
      </c>
      <c r="C15" s="5" t="n">
        <v>91414</v>
      </c>
    </row>
    <row r="16" spans="1:3">
      <c r="A16" s="4" t="s">
        <v>53</v>
      </c>
      <c r="B16" s="5" t="n">
        <v>500615</v>
      </c>
      <c r="C16" s="5" t="n">
        <v>592065</v>
      </c>
    </row>
    <row r="17" spans="1:3">
      <c r="A17" s="4" t="s">
        <v>54</v>
      </c>
      <c r="B17" s="5" t="n">
        <v>369128</v>
      </c>
      <c r="C17" s="5" t="n">
        <v>261884</v>
      </c>
    </row>
    <row r="18" spans="1:3">
      <c r="A18" s="4" t="s">
        <v>55</v>
      </c>
      <c r="B18" s="5" t="n">
        <v>8118055</v>
      </c>
      <c r="C18" s="5" t="n">
        <v>20937071</v>
      </c>
    </row>
    <row r="19" spans="1:3">
      <c r="A19" s="4" t="s">
        <v>56</v>
      </c>
      <c r="B19" s="5" t="n">
        <v>142526651</v>
      </c>
      <c r="C19" s="5" t="n">
        <v>66491249</v>
      </c>
    </row>
    <row r="20" spans="1:3">
      <c r="A20" s="3" t="s">
        <v>57</v>
      </c>
    </row>
    <row r="21" spans="1:3">
      <c r="A21" s="4" t="s">
        <v>58</v>
      </c>
      <c r="B21" s="5" t="n">
        <v>16251544</v>
      </c>
      <c r="C21" s="5" t="n">
        <v>16012655</v>
      </c>
    </row>
    <row r="22" spans="1:3">
      <c r="A22" s="4" t="s">
        <v>59</v>
      </c>
      <c r="B22" s="5" t="n">
        <v>205040</v>
      </c>
      <c r="C22" s="5" t="n">
        <v>270785</v>
      </c>
    </row>
    <row r="23" spans="1:3">
      <c r="A23" s="4" t="s">
        <v>60</v>
      </c>
      <c r="B23" s="5" t="n">
        <v>87901054</v>
      </c>
      <c r="C23" s="5" t="n">
        <v>7234927</v>
      </c>
    </row>
    <row r="24" spans="1:3">
      <c r="A24" s="4" t="s">
        <v>61</v>
      </c>
      <c r="B24" s="5" t="n">
        <v>927</v>
      </c>
      <c r="C24" s="5" t="n">
        <v>490</v>
      </c>
    </row>
    <row r="25" spans="1:3">
      <c r="A25" s="4" t="s">
        <v>62</v>
      </c>
      <c r="C25" s="5" t="n">
        <v>18938705</v>
      </c>
    </row>
    <row r="26" spans="1:3">
      <c r="A26" s="4" t="s">
        <v>63</v>
      </c>
      <c r="B26" s="5" t="n">
        <v>6721254</v>
      </c>
      <c r="C26" s="5" t="n">
        <v>3899999</v>
      </c>
    </row>
    <row r="27" spans="1:3">
      <c r="A27" s="3" t="s">
        <v>64</v>
      </c>
    </row>
    <row r="28" spans="1:3">
      <c r="A28" s="4" t="s">
        <v>65</v>
      </c>
      <c r="B28" s="5" t="n">
        <v>3720</v>
      </c>
      <c r="C28" s="5" t="n">
        <v>9299</v>
      </c>
    </row>
    <row r="29" spans="1:3">
      <c r="A29" s="4" t="s">
        <v>66</v>
      </c>
      <c r="B29" s="5" t="n">
        <v>554921</v>
      </c>
      <c r="C29" s="5" t="n">
        <v>646519</v>
      </c>
    </row>
    <row r="30" spans="1:3">
      <c r="A30" s="4" t="s">
        <v>67</v>
      </c>
      <c r="B30" s="5" t="n">
        <v>7189689</v>
      </c>
      <c r="C30" s="5" t="n">
        <v>1062087</v>
      </c>
    </row>
    <row r="31" spans="1:3">
      <c r="A31" s="4" t="s">
        <v>68</v>
      </c>
      <c r="B31" s="5" t="n">
        <v>8116325</v>
      </c>
      <c r="C31" s="5" t="n">
        <v>21052733</v>
      </c>
    </row>
    <row r="32" spans="1:3">
      <c r="A32" s="4" t="s">
        <v>69</v>
      </c>
      <c r="B32" s="5" t="n">
        <v>126944474</v>
      </c>
      <c r="C32" s="5" t="n">
        <v>69128199</v>
      </c>
    </row>
    <row r="33" spans="1:3">
      <c r="A33" s="4" t="s">
        <v>70</v>
      </c>
      <c r="B33" s="4" t="s">
        <v>71</v>
      </c>
      <c r="C33" s="4" t="s">
        <v>71</v>
      </c>
    </row>
    <row r="34" spans="1:3">
      <c r="A34" s="3" t="s">
        <v>72</v>
      </c>
    </row>
    <row r="35" spans="1:3">
      <c r="A35" s="4" t="s">
        <v>73</v>
      </c>
      <c r="B35" s="5" t="n">
        <v>1023409</v>
      </c>
      <c r="C35" s="5" t="n">
        <v>22874</v>
      </c>
    </row>
    <row r="36" spans="1:3">
      <c r="A36" s="4" t="s">
        <v>74</v>
      </c>
      <c r="B36" s="5" t="n">
        <v>53451243</v>
      </c>
      <c r="C36" s="5" t="n">
        <v>33006242</v>
      </c>
    </row>
    <row r="37" spans="1:3">
      <c r="A37" s="4" t="s">
        <v>75</v>
      </c>
      <c r="B37" s="5" t="n">
        <v>-39337736</v>
      </c>
      <c r="C37" s="5" t="n">
        <v>-35348052</v>
      </c>
    </row>
    <row r="38" spans="1:3">
      <c r="A38" s="4" t="s">
        <v>76</v>
      </c>
      <c r="B38" s="5" t="n">
        <v>396600</v>
      </c>
      <c r="C38" s="5" t="n">
        <v>-1818014</v>
      </c>
    </row>
    <row r="39" spans="1:3">
      <c r="A39" s="4" t="s">
        <v>77</v>
      </c>
      <c r="B39" s="5" t="n">
        <v>15533516</v>
      </c>
      <c r="C39" s="5" t="n">
        <v>-4136950</v>
      </c>
    </row>
    <row r="40" spans="1:3">
      <c r="A40" s="4" t="s">
        <v>78</v>
      </c>
      <c r="B40" s="5" t="n">
        <v>48661</v>
      </c>
    </row>
    <row r="41" spans="1:3">
      <c r="A41" s="4" t="s">
        <v>79</v>
      </c>
      <c r="B41" s="5" t="n">
        <v>15582177</v>
      </c>
      <c r="C41" s="5" t="n">
        <v>-4136950</v>
      </c>
    </row>
    <row r="42" spans="1:3">
      <c r="A42" s="4" t="s">
        <v>80</v>
      </c>
      <c r="B42" s="6" t="n">
        <v>142526651</v>
      </c>
      <c r="C42" s="5" t="n">
        <v>66491249</v>
      </c>
    </row>
    <row r="43" spans="1:3">
      <c r="A43" s="4" t="s">
        <v>81</v>
      </c>
    </row>
    <row r="44" spans="1:3">
      <c r="A44" s="3" t="s">
        <v>72</v>
      </c>
    </row>
    <row r="45" spans="1:3">
      <c r="A45" s="4" t="s">
        <v>82</v>
      </c>
      <c r="C45" s="6" t="n">
        <v>15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84</v>
      </c>
    </row>
    <row r="4" spans="1:2">
      <c r="A4" s="4" t="s">
        <v>238</v>
      </c>
      <c r="B4" s="4" t="s">
        <v>239</v>
      </c>
    </row>
    <row r="5" spans="1:2">
      <c r="A5" s="4" t="s">
        <v>240</v>
      </c>
      <c r="B5" s="4" t="s">
        <v>241</v>
      </c>
    </row>
    <row r="6" spans="1:2">
      <c r="A6" s="4" t="s">
        <v>198</v>
      </c>
      <c r="B6" s="4" t="s">
        <v>242</v>
      </c>
    </row>
    <row r="7" spans="1:2">
      <c r="A7" s="4" t="s">
        <v>41</v>
      </c>
      <c r="B7" s="4" t="s">
        <v>243</v>
      </c>
    </row>
    <row r="8" spans="1:2">
      <c r="A8" s="4" t="s">
        <v>42</v>
      </c>
      <c r="B8" s="4" t="s">
        <v>244</v>
      </c>
    </row>
    <row r="9" spans="1:2">
      <c r="A9" s="4" t="s">
        <v>245</v>
      </c>
      <c r="B9" s="4" t="s">
        <v>246</v>
      </c>
    </row>
    <row r="10" spans="1:2">
      <c r="A10" s="4" t="s">
        <v>44</v>
      </c>
      <c r="B10" s="4" t="s">
        <v>247</v>
      </c>
    </row>
    <row r="11" spans="1:2">
      <c r="A11" s="4" t="s">
        <v>46</v>
      </c>
      <c r="B11" s="4" t="s">
        <v>248</v>
      </c>
    </row>
    <row r="12" spans="1:2">
      <c r="A12" s="4" t="s">
        <v>249</v>
      </c>
      <c r="B12" s="4" t="s">
        <v>250</v>
      </c>
    </row>
    <row r="13" spans="1:2">
      <c r="A13" s="4" t="s">
        <v>251</v>
      </c>
      <c r="B13" s="4" t="s">
        <v>252</v>
      </c>
    </row>
    <row r="14" spans="1:2">
      <c r="A14" s="4" t="s">
        <v>207</v>
      </c>
      <c r="B14" s="4" t="s">
        <v>253</v>
      </c>
    </row>
    <row r="15" spans="1:2">
      <c r="A15" s="4" t="s">
        <v>58</v>
      </c>
      <c r="B15" s="4" t="s">
        <v>254</v>
      </c>
    </row>
    <row r="16" spans="1:2">
      <c r="A16" s="4" t="s">
        <v>59</v>
      </c>
      <c r="B16" s="4" t="s">
        <v>255</v>
      </c>
    </row>
    <row r="17" spans="1:2">
      <c r="A17" s="4" t="s">
        <v>60</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9</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38</v>
      </c>
    </row>
    <row r="2" spans="1:3">
      <c r="A2" s="3" t="s">
        <v>39</v>
      </c>
    </row>
    <row r="3" spans="1:3">
      <c r="A3" s="4" t="s">
        <v>84</v>
      </c>
      <c r="B3" s="6" t="n">
        <v>66897963</v>
      </c>
      <c r="C3" s="6" t="n">
        <v>19226841</v>
      </c>
    </row>
    <row r="4" spans="1:3">
      <c r="A4" s="3" t="s">
        <v>72</v>
      </c>
    </row>
    <row r="5" spans="1:3">
      <c r="A5" s="4" t="s">
        <v>85</v>
      </c>
      <c r="B5" s="5" t="n">
        <v>10000000</v>
      </c>
    </row>
    <row r="6" spans="1:3">
      <c r="A6" s="4" t="s">
        <v>86</v>
      </c>
      <c r="B6" s="7" t="n">
        <v>0.001</v>
      </c>
      <c r="C6" s="7" t="n">
        <v>0.001</v>
      </c>
    </row>
    <row r="7" spans="1:3">
      <c r="A7" s="4" t="s">
        <v>87</v>
      </c>
      <c r="B7" s="5" t="n">
        <v>1970000000</v>
      </c>
      <c r="C7" s="5" t="n">
        <v>1970000000</v>
      </c>
    </row>
    <row r="8" spans="1:3">
      <c r="A8" s="4" t="s">
        <v>88</v>
      </c>
      <c r="B8" s="5" t="n">
        <v>1023408553</v>
      </c>
      <c r="C8" s="5" t="n">
        <v>22873764</v>
      </c>
    </row>
    <row r="9" spans="1:3">
      <c r="A9" s="4" t="s">
        <v>89</v>
      </c>
      <c r="B9" s="5" t="n">
        <v>1023408553</v>
      </c>
      <c r="C9" s="5" t="n">
        <v>22873764</v>
      </c>
    </row>
    <row r="10" spans="1:3">
      <c r="A10" s="4" t="s">
        <v>81</v>
      </c>
    </row>
    <row r="11" spans="1:3">
      <c r="A11" s="3" t="s">
        <v>72</v>
      </c>
    </row>
    <row r="12" spans="1:3">
      <c r="A12" s="4" t="s">
        <v>90</v>
      </c>
      <c r="B12" s="7" t="n">
        <v>0.001</v>
      </c>
      <c r="C12" s="7" t="n">
        <v>0.001</v>
      </c>
    </row>
    <row r="13" spans="1:3">
      <c r="A13" s="4" t="s">
        <v>85</v>
      </c>
      <c r="B13" s="5" t="n">
        <v>1500000</v>
      </c>
      <c r="C13" s="5" t="n">
        <v>1500000</v>
      </c>
    </row>
    <row r="14" spans="1:3">
      <c r="A14" s="4" t="s">
        <v>91</v>
      </c>
      <c r="B14" s="5" t="n">
        <v>0</v>
      </c>
      <c r="C14" s="5" t="n">
        <v>1500000</v>
      </c>
    </row>
    <row r="15" spans="1:3">
      <c r="A15" s="4" t="s">
        <v>92</v>
      </c>
      <c r="B15" s="5" t="n">
        <v>0</v>
      </c>
      <c r="C15" s="5"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2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7"/>
    <col customWidth="1" max="5" min="5" width="31"/>
    <col customWidth="1" max="6" min="6" width="27"/>
    <col customWidth="1" max="7" min="7" width="27"/>
    <col customWidth="1" max="8" min="8" width="27"/>
    <col customWidth="1" max="9" min="9" width="31"/>
    <col customWidth="1" max="10" min="10" width="41"/>
    <col customWidth="1" max="11" min="11" width="14"/>
    <col customWidth="1" max="12" min="12" width="37"/>
  </cols>
  <sheetData>
    <row r="1" spans="1:12">
      <c r="A1" s="1" t="s">
        <v>321</v>
      </c>
      <c r="B1" s="2" t="s">
        <v>322</v>
      </c>
      <c r="C1" s="2" t="s">
        <v>323</v>
      </c>
      <c r="D1" s="2" t="s">
        <v>322</v>
      </c>
      <c r="E1" s="2" t="s">
        <v>324</v>
      </c>
      <c r="F1" s="2" t="s">
        <v>325</v>
      </c>
      <c r="G1" s="2" t="s">
        <v>326</v>
      </c>
      <c r="H1" s="2" t="s">
        <v>325</v>
      </c>
      <c r="I1" s="2" t="s">
        <v>327</v>
      </c>
      <c r="J1" s="2" t="s">
        <v>328</v>
      </c>
      <c r="K1" s="2" t="s">
        <v>329</v>
      </c>
      <c r="L1" s="2" t="s">
        <v>330</v>
      </c>
    </row>
    <row r="2" spans="1:12">
      <c r="A2" s="4" t="s">
        <v>331</v>
      </c>
      <c r="E2" s="5" t="n">
        <v>2</v>
      </c>
    </row>
    <row r="3" spans="1:12">
      <c r="A3" s="4" t="s">
        <v>332</v>
      </c>
      <c r="E3" s="5" t="n">
        <v>2</v>
      </c>
    </row>
    <row r="4" spans="1:12">
      <c r="A4" s="4" t="s">
        <v>333</v>
      </c>
      <c r="I4" s="5" t="n">
        <v>2</v>
      </c>
      <c r="J4" s="5" t="n">
        <v>2</v>
      </c>
    </row>
    <row r="5" spans="1:12">
      <c r="A5" s="4" t="s">
        <v>334</v>
      </c>
      <c r="J5" s="6" t="n">
        <v>0</v>
      </c>
      <c r="L5" s="6" t="n">
        <v>0</v>
      </c>
    </row>
    <row r="6" spans="1:12">
      <c r="A6" s="4" t="s">
        <v>335</v>
      </c>
      <c r="I6" s="8" t="n">
        <v>1.7</v>
      </c>
      <c r="J6" s="6" t="n">
        <v>2100000</v>
      </c>
    </row>
    <row r="7" spans="1:12">
      <c r="A7" s="4" t="s">
        <v>336</v>
      </c>
      <c r="G7" s="6" t="n">
        <v>2</v>
      </c>
    </row>
    <row r="8" spans="1:12">
      <c r="A8" s="4" t="s">
        <v>337</v>
      </c>
      <c r="I8" s="5" t="n">
        <v>10000000</v>
      </c>
      <c r="J8" s="5" t="n">
        <v>10000000</v>
      </c>
    </row>
    <row r="9" spans="1:12">
      <c r="A9" s="4" t="s">
        <v>338</v>
      </c>
      <c r="J9" s="7" t="n">
        <v>0.001</v>
      </c>
      <c r="L9" s="7" t="n">
        <v>0.001</v>
      </c>
    </row>
    <row r="10" spans="1:12">
      <c r="A10" s="4" t="s">
        <v>87</v>
      </c>
      <c r="C10" s="5" t="n">
        <v>1970000000</v>
      </c>
      <c r="I10" s="5" t="n">
        <v>1970000000</v>
      </c>
      <c r="J10" s="5" t="n">
        <v>1970000000</v>
      </c>
      <c r="L10" s="5" t="n">
        <v>1970000000</v>
      </c>
    </row>
    <row r="11" spans="1:12">
      <c r="A11" s="4" t="s">
        <v>339</v>
      </c>
      <c r="I11" s="5" t="n">
        <v>1023408553</v>
      </c>
      <c r="J11" s="5" t="n">
        <v>1023408553</v>
      </c>
      <c r="L11" s="5" t="n">
        <v>22873764</v>
      </c>
    </row>
    <row r="12" spans="1:12">
      <c r="A12" s="4" t="s">
        <v>340</v>
      </c>
      <c r="I12" s="5" t="n">
        <v>1023408553</v>
      </c>
      <c r="J12" s="5" t="n">
        <v>1023408553</v>
      </c>
      <c r="L12" s="5" t="n">
        <v>22873764</v>
      </c>
    </row>
    <row r="13" spans="1:12">
      <c r="A13" s="4" t="s">
        <v>341</v>
      </c>
      <c r="E13" s="5" t="n">
        <v>1023408553</v>
      </c>
      <c r="F13" s="5" t="n">
        <v>22873716</v>
      </c>
      <c r="G13" s="5" t="n">
        <v>426019650</v>
      </c>
      <c r="H13" s="5" t="n">
        <v>22873764</v>
      </c>
    </row>
    <row r="14" spans="1:12">
      <c r="A14" s="4" t="s">
        <v>342</v>
      </c>
      <c r="E14" s="6" t="n">
        <v>9652</v>
      </c>
      <c r="F14" s="6" t="n">
        <v>12524</v>
      </c>
      <c r="G14" s="6" t="n">
        <v>28972</v>
      </c>
      <c r="H14" s="6" t="n">
        <v>37758</v>
      </c>
    </row>
    <row r="15" spans="1:12">
      <c r="A15" s="4" t="s">
        <v>343</v>
      </c>
      <c r="J15" s="6" t="n">
        <v>964452</v>
      </c>
      <c r="L15" s="6" t="n">
        <v>942323</v>
      </c>
    </row>
    <row r="16" spans="1:12">
      <c r="A16" s="4" t="s">
        <v>344</v>
      </c>
      <c r="J16" s="5" t="n">
        <v>0</v>
      </c>
      <c r="L16" s="5" t="n">
        <v>0</v>
      </c>
    </row>
    <row r="17" spans="1:12">
      <c r="A17" s="4" t="s">
        <v>345</v>
      </c>
      <c r="J17" s="6" t="n">
        <v>0</v>
      </c>
      <c r="L17" s="6" t="n">
        <v>0</v>
      </c>
    </row>
    <row r="18" spans="1:12">
      <c r="A18" s="4" t="s">
        <v>346</v>
      </c>
      <c r="E18" s="5" t="n">
        <v>1025965696</v>
      </c>
      <c r="F18" s="5" t="n">
        <v>1025965696</v>
      </c>
      <c r="G18" s="5" t="n">
        <v>428576793</v>
      </c>
      <c r="H18" s="5" t="n">
        <v>362607418</v>
      </c>
    </row>
    <row r="19" spans="1:12">
      <c r="A19" s="4" t="s">
        <v>347</v>
      </c>
    </row>
    <row r="20" spans="1:12">
      <c r="A20" s="4" t="s">
        <v>348</v>
      </c>
      <c r="B20" s="5" t="n">
        <v>29141790</v>
      </c>
    </row>
    <row r="21" spans="1:12">
      <c r="A21" s="4" t="s">
        <v>81</v>
      </c>
    </row>
    <row r="22" spans="1:12">
      <c r="A22" s="4" t="s">
        <v>349</v>
      </c>
      <c r="J22" s="7" t="n">
        <v>0.001</v>
      </c>
      <c r="L22" s="7" t="n">
        <v>0.001</v>
      </c>
    </row>
    <row r="23" spans="1:12">
      <c r="A23" s="4" t="s">
        <v>337</v>
      </c>
      <c r="I23" s="5" t="n">
        <v>1500000</v>
      </c>
      <c r="J23" s="5" t="n">
        <v>1500000</v>
      </c>
      <c r="L23" s="5" t="n">
        <v>1500000</v>
      </c>
    </row>
    <row r="24" spans="1:12">
      <c r="A24" s="4" t="s">
        <v>350</v>
      </c>
      <c r="I24" s="5" t="n">
        <v>0</v>
      </c>
      <c r="J24" s="5" t="n">
        <v>0</v>
      </c>
      <c r="L24" s="5" t="n">
        <v>1500000</v>
      </c>
    </row>
    <row r="25" spans="1:12">
      <c r="A25" s="4" t="s">
        <v>91</v>
      </c>
      <c r="I25" s="5" t="n">
        <v>0</v>
      </c>
      <c r="J25" s="5" t="n">
        <v>0</v>
      </c>
      <c r="L25" s="5" t="n">
        <v>1500000</v>
      </c>
    </row>
    <row r="26" spans="1:12">
      <c r="A26" s="4" t="s">
        <v>351</v>
      </c>
      <c r="G26" s="9" t="n">
        <v>0.02</v>
      </c>
    </row>
    <row r="27" spans="1:12">
      <c r="A27" s="4" t="s">
        <v>352</v>
      </c>
    </row>
    <row r="28" spans="1:12">
      <c r="A28" s="4" t="s">
        <v>353</v>
      </c>
      <c r="C28" s="4" t="s">
        <v>354</v>
      </c>
      <c r="D28" s="4" t="s">
        <v>354</v>
      </c>
    </row>
    <row r="29" spans="1:12">
      <c r="A29" s="4" t="s">
        <v>338</v>
      </c>
      <c r="J29" s="7" t="n">
        <v>0.001</v>
      </c>
    </row>
    <row r="30" spans="1:12">
      <c r="A30" s="4" t="s">
        <v>355</v>
      </c>
      <c r="B30" s="6" t="n">
        <v>19100000</v>
      </c>
      <c r="D30" s="6" t="n">
        <v>19100000</v>
      </c>
    </row>
    <row r="31" spans="1:12">
      <c r="A31" s="4" t="s">
        <v>348</v>
      </c>
      <c r="D31" s="5" t="n">
        <v>72854474</v>
      </c>
    </row>
    <row r="32" spans="1:12">
      <c r="A32" s="4" t="s">
        <v>351</v>
      </c>
      <c r="D32" s="9" t="n">
        <v>0.02</v>
      </c>
    </row>
    <row r="33" spans="1:12">
      <c r="A33" s="4" t="s">
        <v>356</v>
      </c>
    </row>
    <row r="34" spans="1:12">
      <c r="A34" s="4" t="s">
        <v>348</v>
      </c>
      <c r="D34" s="5" t="n">
        <v>1500000</v>
      </c>
    </row>
    <row r="35" spans="1:12">
      <c r="A35" s="4" t="s">
        <v>351</v>
      </c>
      <c r="D35" s="9" t="n">
        <v>0.02</v>
      </c>
    </row>
    <row r="36" spans="1:12">
      <c r="A36" s="4" t="s">
        <v>357</v>
      </c>
    </row>
    <row r="37" spans="1:12">
      <c r="A37" s="4" t="s">
        <v>87</v>
      </c>
      <c r="I37" s="5" t="n">
        <v>20000000</v>
      </c>
      <c r="J37" s="5" t="n">
        <v>20000000</v>
      </c>
    </row>
    <row r="38" spans="1:12">
      <c r="A38" s="4" t="s">
        <v>358</v>
      </c>
    </row>
    <row r="39" spans="1:12">
      <c r="A39" s="4" t="s">
        <v>87</v>
      </c>
      <c r="L39" s="5" t="n">
        <v>1970000000</v>
      </c>
    </row>
    <row r="40" spans="1:12">
      <c r="A40" s="4" t="s">
        <v>359</v>
      </c>
    </row>
    <row r="41" spans="1:12">
      <c r="A41" s="4" t="s">
        <v>360</v>
      </c>
      <c r="G41" s="4" t="s">
        <v>361</v>
      </c>
    </row>
    <row r="42" spans="1:12">
      <c r="A42" s="4" t="s">
        <v>362</v>
      </c>
    </row>
    <row r="43" spans="1:12">
      <c r="A43" s="4" t="s">
        <v>360</v>
      </c>
      <c r="G43" s="4" t="s">
        <v>363</v>
      </c>
    </row>
    <row r="44" spans="1:12">
      <c r="A44" s="4" t="s">
        <v>364</v>
      </c>
    </row>
    <row r="45" spans="1:12">
      <c r="A45" s="4" t="s">
        <v>360</v>
      </c>
      <c r="G45" s="4" t="s">
        <v>361</v>
      </c>
    </row>
    <row r="46" spans="1:12">
      <c r="A46" s="4" t="s">
        <v>365</v>
      </c>
    </row>
    <row r="47" spans="1:12">
      <c r="A47" s="4" t="s">
        <v>366</v>
      </c>
      <c r="K47" s="4" t="s">
        <v>3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8</v>
      </c>
      <c r="B1" s="2" t="s">
        <v>2</v>
      </c>
      <c r="C1" s="2" t="s">
        <v>38</v>
      </c>
    </row>
    <row r="2" spans="1:3">
      <c r="A2" s="3" t="s">
        <v>187</v>
      </c>
    </row>
    <row r="3" spans="1:3">
      <c r="A3" s="4" t="s">
        <v>369</v>
      </c>
      <c r="B3" s="6" t="n">
        <v>500615</v>
      </c>
      <c r="C3" s="6" t="n">
        <v>592065</v>
      </c>
    </row>
    <row r="4" spans="1:3">
      <c r="A4" s="4" t="s">
        <v>369</v>
      </c>
      <c r="B4" s="5" t="n">
        <v>506441</v>
      </c>
      <c r="C4" s="5" t="n">
        <v>606629</v>
      </c>
    </row>
    <row r="5" spans="1:3">
      <c r="A5" s="4" t="s">
        <v>370</v>
      </c>
      <c r="B5" s="6" t="n">
        <v>558641</v>
      </c>
      <c r="C5" s="6" t="n">
        <v>6558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6"/>
    <col customWidth="1" max="2" min="2" width="20"/>
    <col customWidth="1" max="3" min="3" width="40"/>
    <col customWidth="1" max="4" min="4" width="20"/>
    <col customWidth="1" max="5" min="5" width="37"/>
    <col customWidth="1" max="6" min="6" width="30"/>
  </cols>
  <sheetData>
    <row r="1" spans="1:6">
      <c r="A1" s="1" t="s">
        <v>371</v>
      </c>
      <c r="B1" s="2" t="s">
        <v>372</v>
      </c>
      <c r="C1" s="2" t="s">
        <v>373</v>
      </c>
      <c r="D1" s="2" t="s">
        <v>372</v>
      </c>
      <c r="E1" s="2" t="s">
        <v>374</v>
      </c>
      <c r="F1" s="2" t="s">
        <v>375</v>
      </c>
    </row>
    <row r="2" spans="1:6">
      <c r="A2" s="4" t="s">
        <v>376</v>
      </c>
      <c r="C2" s="5" t="n">
        <v>1970000000</v>
      </c>
      <c r="E2" s="5" t="n">
        <v>1970000000</v>
      </c>
      <c r="F2" s="5" t="n">
        <v>1970000000</v>
      </c>
    </row>
    <row r="3" spans="1:6">
      <c r="A3" s="4" t="s">
        <v>377</v>
      </c>
      <c r="E3" s="7" t="n">
        <v>0.001</v>
      </c>
      <c r="F3" s="7" t="n">
        <v>0.001</v>
      </c>
    </row>
    <row r="4" spans="1:6">
      <c r="A4" s="4" t="s">
        <v>347</v>
      </c>
    </row>
    <row r="5" spans="1:6">
      <c r="A5" s="4" t="s">
        <v>378</v>
      </c>
      <c r="C5" s="6" t="n">
        <v>600000</v>
      </c>
      <c r="E5" s="6" t="n">
        <v>600000</v>
      </c>
    </row>
    <row r="6" spans="1:6">
      <c r="A6" s="4" t="s">
        <v>379</v>
      </c>
      <c r="C6" s="4" t="s">
        <v>380</v>
      </c>
      <c r="E6" s="4" t="s">
        <v>380</v>
      </c>
    </row>
    <row r="7" spans="1:6">
      <c r="A7" s="4" t="s">
        <v>381</v>
      </c>
      <c r="C7" s="4" t="s">
        <v>382</v>
      </c>
    </row>
    <row r="8" spans="1:6">
      <c r="A8" s="4" t="s">
        <v>383</v>
      </c>
      <c r="B8" s="5" t="n">
        <v>29141790</v>
      </c>
    </row>
    <row r="9" spans="1:6">
      <c r="A9" s="4" t="s">
        <v>384</v>
      </c>
      <c r="C9" s="6" t="n">
        <v>23500000</v>
      </c>
      <c r="E9" s="6" t="n">
        <v>18500000</v>
      </c>
    </row>
    <row r="10" spans="1:6">
      <c r="A10" s="4" t="s">
        <v>385</v>
      </c>
      <c r="B10" s="5" t="n">
        <v>898538525</v>
      </c>
    </row>
    <row r="11" spans="1:6">
      <c r="A11" s="4" t="s">
        <v>386</v>
      </c>
      <c r="C11" s="10" t="n">
        <v>0.02</v>
      </c>
    </row>
    <row r="12" spans="1:6">
      <c r="A12" s="4" t="s">
        <v>387</v>
      </c>
    </row>
    <row r="13" spans="1:6">
      <c r="A13" s="4" t="s">
        <v>388</v>
      </c>
      <c r="C13" s="6" t="n">
        <v>500000</v>
      </c>
    </row>
    <row r="14" spans="1:6">
      <c r="A14" s="4" t="s">
        <v>389</v>
      </c>
    </row>
    <row r="15" spans="1:6">
      <c r="A15" s="4" t="s">
        <v>388</v>
      </c>
      <c r="C15" s="6" t="n">
        <v>100000</v>
      </c>
    </row>
    <row r="16" spans="1:6">
      <c r="A16" s="4" t="s">
        <v>390</v>
      </c>
    </row>
    <row r="17" spans="1:6">
      <c r="A17" s="4" t="s">
        <v>391</v>
      </c>
      <c r="C17" s="5" t="n">
        <v>12</v>
      </c>
    </row>
    <row r="18" spans="1:6">
      <c r="A18" s="4" t="s">
        <v>383</v>
      </c>
      <c r="D18" s="5" t="n">
        <v>72854474</v>
      </c>
    </row>
    <row r="19" spans="1:6">
      <c r="A19" s="4" t="s">
        <v>377</v>
      </c>
      <c r="E19" s="7" t="n">
        <v>0.001</v>
      </c>
    </row>
    <row r="20" spans="1:6">
      <c r="A20" s="4" t="s">
        <v>392</v>
      </c>
      <c r="C20" s="5" t="n">
        <v>1500000</v>
      </c>
    </row>
    <row r="21" spans="1:6">
      <c r="A21" s="4" t="s">
        <v>393</v>
      </c>
      <c r="C21" s="6" t="n">
        <v>1500000</v>
      </c>
    </row>
    <row r="22" spans="1:6">
      <c r="A22" s="4" t="s">
        <v>386</v>
      </c>
      <c r="C22" s="6" t="n">
        <v>1</v>
      </c>
    </row>
    <row r="23" spans="1:6">
      <c r="A23" s="4" t="s">
        <v>353</v>
      </c>
      <c r="C23" s="4" t="s">
        <v>354</v>
      </c>
      <c r="D23" s="4" t="s">
        <v>354</v>
      </c>
    </row>
    <row r="24" spans="1:6">
      <c r="A24" s="4" t="s">
        <v>394</v>
      </c>
      <c r="C24" s="5" t="n">
        <v>5</v>
      </c>
    </row>
    <row r="25" spans="1:6">
      <c r="A25" s="4" t="s">
        <v>395</v>
      </c>
      <c r="C25" s="5" t="n">
        <v>8</v>
      </c>
    </row>
    <row r="26" spans="1:6">
      <c r="A26" s="4" t="s">
        <v>396</v>
      </c>
    </row>
    <row r="27" spans="1:6">
      <c r="A27" s="4" t="s">
        <v>397</v>
      </c>
      <c r="C27" s="4" t="s">
        <v>3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38</v>
      </c>
    </row>
    <row r="3" spans="1:3">
      <c r="A3" s="4" t="s">
        <v>400</v>
      </c>
      <c r="B3" s="5" t="n">
        <v>1023408553</v>
      </c>
      <c r="C3" s="5" t="n">
        <v>22873764</v>
      </c>
    </row>
    <row r="4" spans="1:3">
      <c r="A4" s="4" t="s">
        <v>401</v>
      </c>
      <c r="B4" s="4" t="s">
        <v>402</v>
      </c>
    </row>
    <row r="5" spans="1:3">
      <c r="A5" s="4" t="s">
        <v>403</v>
      </c>
      <c r="B5" s="5" t="n">
        <v>927680315</v>
      </c>
    </row>
    <row r="6" spans="1:3">
      <c r="A6" s="4" t="s">
        <v>404</v>
      </c>
      <c r="B6" s="5" t="n">
        <v>1023408553</v>
      </c>
    </row>
    <row r="7" spans="1:3">
      <c r="A7" s="4" t="s">
        <v>405</v>
      </c>
      <c r="B7" s="4" t="s">
        <v>398</v>
      </c>
    </row>
    <row r="8" spans="1:3">
      <c r="A8" s="4" t="s">
        <v>406</v>
      </c>
      <c r="B8" s="6" t="n">
        <v>19100000</v>
      </c>
    </row>
    <row r="9" spans="1:3">
      <c r="A9" s="4" t="s">
        <v>81</v>
      </c>
    </row>
    <row r="10" spans="1:3">
      <c r="A10" s="4" t="s">
        <v>407</v>
      </c>
      <c r="B10" s="4" t="s">
        <v>408</v>
      </c>
    </row>
    <row r="11" spans="1:3">
      <c r="A11" s="4" t="s">
        <v>409</v>
      </c>
      <c r="B11" s="5" t="n">
        <v>72854474</v>
      </c>
    </row>
    <row r="12" spans="1:3">
      <c r="A12" s="4" t="s">
        <v>387</v>
      </c>
    </row>
    <row r="13" spans="1:3">
      <c r="A13" s="4" t="s">
        <v>403</v>
      </c>
      <c r="B13" s="5" t="n">
        <v>24284825</v>
      </c>
    </row>
    <row r="14" spans="1:3">
      <c r="A14" s="4" t="s">
        <v>407</v>
      </c>
      <c r="B14" s="4" t="s">
        <v>410</v>
      </c>
    </row>
    <row r="15" spans="1:3">
      <c r="A15" s="4" t="s">
        <v>389</v>
      </c>
    </row>
    <row r="16" spans="1:3">
      <c r="A16" s="4" t="s">
        <v>403</v>
      </c>
      <c r="B16" s="5" t="n">
        <v>4856965</v>
      </c>
    </row>
    <row r="17" spans="1:3">
      <c r="A17" s="4" t="s">
        <v>407</v>
      </c>
      <c r="B17" s="4" t="s">
        <v>411</v>
      </c>
    </row>
    <row r="18" spans="1:3">
      <c r="A18" s="4" t="s">
        <v>412</v>
      </c>
    </row>
    <row r="19" spans="1:3">
      <c r="A19" s="4" t="s">
        <v>403</v>
      </c>
      <c r="B19" s="5" t="n">
        <v>48569650</v>
      </c>
    </row>
    <row r="20" spans="1:3">
      <c r="A20" s="4" t="s">
        <v>407</v>
      </c>
      <c r="B20" s="4" t="s">
        <v>413</v>
      </c>
    </row>
    <row r="21" spans="1:3">
      <c r="A21" s="4" t="s">
        <v>414</v>
      </c>
    </row>
    <row r="22" spans="1:3">
      <c r="A22" s="4" t="s">
        <v>403</v>
      </c>
      <c r="B22" s="5" t="n">
        <v>849968875</v>
      </c>
    </row>
    <row r="23" spans="1:3">
      <c r="A23" s="4" t="s">
        <v>407</v>
      </c>
      <c r="B23" s="4" t="s">
        <v>415</v>
      </c>
    </row>
    <row r="24" spans="1:3">
      <c r="A24" s="4" t="s">
        <v>416</v>
      </c>
    </row>
    <row r="25" spans="1:3">
      <c r="A25" s="4" t="s">
        <v>403</v>
      </c>
      <c r="B25" s="5" t="n">
        <v>24284825</v>
      </c>
    </row>
    <row r="26" spans="1:3">
      <c r="A26" s="4" t="s">
        <v>406</v>
      </c>
      <c r="B26" s="6" t="n">
        <v>500000</v>
      </c>
    </row>
    <row r="27" spans="1:3">
      <c r="A27" s="4" t="s">
        <v>416</v>
      </c>
    </row>
    <row r="28" spans="1:3">
      <c r="A28" s="4" t="s">
        <v>403</v>
      </c>
      <c r="B28" s="5" t="n">
        <v>4856965</v>
      </c>
    </row>
    <row r="29" spans="1:3">
      <c r="A29" s="4" t="s">
        <v>406</v>
      </c>
      <c r="B29" s="6" t="n">
        <v>100000</v>
      </c>
    </row>
    <row r="30" spans="1:3">
      <c r="A30" s="4" t="s">
        <v>417</v>
      </c>
    </row>
    <row r="31" spans="1:3">
      <c r="A31" s="4" t="s">
        <v>403</v>
      </c>
      <c r="B31" s="5" t="n">
        <v>48569650</v>
      </c>
    </row>
    <row r="32" spans="1:3">
      <c r="A32" s="4" t="s">
        <v>406</v>
      </c>
      <c r="B32" s="6" t="n">
        <v>1000000</v>
      </c>
    </row>
    <row r="33" spans="1:3">
      <c r="A33" s="4" t="s">
        <v>418</v>
      </c>
    </row>
    <row r="34" spans="1:3">
      <c r="A34" s="4" t="s">
        <v>403</v>
      </c>
      <c r="B34" s="5" t="n">
        <v>849968875</v>
      </c>
    </row>
    <row r="35" spans="1:3">
      <c r="A35" s="4" t="s">
        <v>406</v>
      </c>
      <c r="B35" s="6" t="n">
        <v>17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419</v>
      </c>
      <c r="B1" s="2" t="s">
        <v>1</v>
      </c>
    </row>
    <row r="2" spans="1:2">
      <c r="B2" s="2" t="s">
        <v>420</v>
      </c>
    </row>
    <row r="3" spans="1:2">
      <c r="A3" s="3" t="s">
        <v>193</v>
      </c>
    </row>
    <row r="4" spans="1:2">
      <c r="A4" s="4" t="s">
        <v>421</v>
      </c>
      <c r="B4" s="4" t="s">
        <v>398</v>
      </c>
    </row>
    <row r="5" spans="1:2">
      <c r="A5" s="4" t="s">
        <v>422</v>
      </c>
      <c r="B5" s="6" t="n">
        <v>3500000</v>
      </c>
    </row>
    <row r="6" spans="1:2">
      <c r="A6" s="4" t="s">
        <v>423</v>
      </c>
      <c r="B6"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2327</v>
      </c>
      <c r="C4" s="6" t="n">
        <v>3589</v>
      </c>
      <c r="D4" s="6" t="n">
        <v>-152</v>
      </c>
      <c r="E4" s="6" t="n">
        <v>16296</v>
      </c>
    </row>
    <row r="5" spans="1:5">
      <c r="A5" s="4" t="s">
        <v>98</v>
      </c>
      <c r="B5" s="5" t="n">
        <v>-308100</v>
      </c>
      <c r="C5" s="5" t="n">
        <v>210981</v>
      </c>
      <c r="D5" s="5" t="n">
        <v>330910</v>
      </c>
      <c r="E5" s="5" t="n">
        <v>615913</v>
      </c>
    </row>
    <row r="6" spans="1:5">
      <c r="A6" s="4" t="s">
        <v>99</v>
      </c>
      <c r="B6" s="5" t="n">
        <v>12532</v>
      </c>
      <c r="C6" s="5" t="n">
        <v>-83613</v>
      </c>
      <c r="D6" s="5" t="n">
        <v>9315</v>
      </c>
      <c r="E6" s="5" t="n">
        <v>-285487</v>
      </c>
    </row>
    <row r="7" spans="1:5">
      <c r="A7" s="4" t="s">
        <v>100</v>
      </c>
      <c r="B7" s="5" t="n">
        <v>613079</v>
      </c>
      <c r="C7" s="5" t="n">
        <v>12094</v>
      </c>
      <c r="D7" s="5" t="n">
        <v>2465678</v>
      </c>
      <c r="E7" s="5" t="n">
        <v>36282</v>
      </c>
    </row>
    <row r="8" spans="1:5">
      <c r="A8" s="4" t="s">
        <v>101</v>
      </c>
      <c r="B8" s="5" t="n">
        <v>132298</v>
      </c>
      <c r="C8" s="5" t="n">
        <v>27425</v>
      </c>
      <c r="D8" s="5" t="n">
        <v>214633</v>
      </c>
      <c r="E8" s="5" t="n">
        <v>78709</v>
      </c>
    </row>
    <row r="9" spans="1:5">
      <c r="A9" s="4" t="s">
        <v>102</v>
      </c>
      <c r="B9" s="5" t="n">
        <v>452136</v>
      </c>
      <c r="C9" s="5" t="n">
        <v>170476</v>
      </c>
      <c r="D9" s="5" t="n">
        <v>3020384</v>
      </c>
      <c r="E9" s="5" t="n">
        <v>461713</v>
      </c>
    </row>
    <row r="10" spans="1:5">
      <c r="A10" s="3" t="s">
        <v>103</v>
      </c>
    </row>
    <row r="11" spans="1:5">
      <c r="A11" s="4" t="s">
        <v>104</v>
      </c>
      <c r="B11" s="5" t="n">
        <v>-208292</v>
      </c>
      <c r="C11" s="5" t="n">
        <v>478</v>
      </c>
      <c r="D11" s="5" t="n">
        <v>42895</v>
      </c>
      <c r="E11" s="5" t="n">
        <v>93646</v>
      </c>
    </row>
    <row r="12" spans="1:5">
      <c r="A12" s="4" t="s">
        <v>105</v>
      </c>
      <c r="C12" s="5" t="n">
        <v>6904</v>
      </c>
      <c r="D12" s="5" t="n">
        <v>1872</v>
      </c>
      <c r="E12" s="5" t="n">
        <v>47936</v>
      </c>
    </row>
    <row r="13" spans="1:5">
      <c r="A13" s="4" t="s">
        <v>106</v>
      </c>
      <c r="B13" s="5" t="n">
        <v>34500</v>
      </c>
      <c r="C13" s="5" t="n">
        <v>2338</v>
      </c>
      <c r="D13" s="5" t="n">
        <v>34500</v>
      </c>
      <c r="E13" s="5" t="n">
        <v>-54621</v>
      </c>
    </row>
    <row r="14" spans="1:5">
      <c r="A14" s="4" t="s">
        <v>107</v>
      </c>
      <c r="B14" s="5" t="n">
        <v>66638</v>
      </c>
      <c r="D14" s="5" t="n">
        <v>88503</v>
      </c>
    </row>
    <row r="15" spans="1:5">
      <c r="A15" s="4" t="s">
        <v>108</v>
      </c>
      <c r="B15" s="5" t="n">
        <v>667634</v>
      </c>
      <c r="C15" s="5" t="n">
        <v>559377</v>
      </c>
      <c r="D15" s="5" t="n">
        <v>1782708</v>
      </c>
      <c r="E15" s="5" t="n">
        <v>1471914</v>
      </c>
    </row>
    <row r="16" spans="1:5">
      <c r="A16" s="4" t="s">
        <v>109</v>
      </c>
      <c r="B16" s="5" t="n">
        <v>1393014</v>
      </c>
      <c r="C16" s="5" t="n">
        <v>1575152</v>
      </c>
      <c r="D16" s="5" t="n">
        <v>4898134</v>
      </c>
      <c r="E16" s="5" t="n">
        <v>2529145</v>
      </c>
    </row>
    <row r="17" spans="1:5">
      <c r="A17" s="4" t="s">
        <v>110</v>
      </c>
      <c r="B17" s="5" t="n">
        <v>1953494</v>
      </c>
      <c r="C17" s="5" t="n">
        <v>2144249</v>
      </c>
      <c r="D17" s="5" t="n">
        <v>6848612</v>
      </c>
      <c r="E17" s="5" t="n">
        <v>4088020</v>
      </c>
    </row>
    <row r="18" spans="1:5">
      <c r="A18" s="4" t="s">
        <v>111</v>
      </c>
      <c r="B18" s="5" t="n">
        <v>-1501358</v>
      </c>
      <c r="C18" s="5" t="n">
        <v>-1973773</v>
      </c>
      <c r="D18" s="5" t="n">
        <v>-3828228</v>
      </c>
      <c r="E18" s="5" t="n">
        <v>-3626307</v>
      </c>
    </row>
    <row r="19" spans="1:5">
      <c r="A19" s="4" t="s">
        <v>112</v>
      </c>
      <c r="B19" s="5" t="n">
        <v>-114642</v>
      </c>
      <c r="D19" s="5" t="n">
        <v>-114642</v>
      </c>
    </row>
    <row r="20" spans="1:5">
      <c r="A20" s="4" t="s">
        <v>113</v>
      </c>
      <c r="B20" s="5" t="n">
        <v>-1616000</v>
      </c>
      <c r="C20" s="5" t="n">
        <v>-1973773</v>
      </c>
      <c r="D20" s="5" t="n">
        <v>-3942870</v>
      </c>
      <c r="E20" s="5" t="n">
        <v>-3626307</v>
      </c>
    </row>
    <row r="21" spans="1:5">
      <c r="A21" s="4" t="s">
        <v>114</v>
      </c>
      <c r="C21" s="5" t="n">
        <v>10494</v>
      </c>
      <c r="E21" s="5" t="n">
        <v>-15496</v>
      </c>
    </row>
    <row r="22" spans="1:5">
      <c r="A22" s="4" t="s">
        <v>115</v>
      </c>
      <c r="C22" s="5" t="n">
        <v>10494</v>
      </c>
      <c r="E22" s="5" t="n">
        <v>-15496</v>
      </c>
    </row>
    <row r="23" spans="1:5">
      <c r="A23" s="4" t="s">
        <v>116</v>
      </c>
      <c r="B23" s="5" t="n">
        <v>-1616000</v>
      </c>
      <c r="C23" s="5" t="n">
        <v>-1963279</v>
      </c>
      <c r="D23" s="5" t="n">
        <v>-3942870</v>
      </c>
      <c r="E23" s="5" t="n">
        <v>-3641803</v>
      </c>
    </row>
    <row r="24" spans="1:5">
      <c r="A24" s="4" t="s">
        <v>117</v>
      </c>
      <c r="B24" s="5" t="n">
        <v>-46814</v>
      </c>
      <c r="D24" s="5" t="n">
        <v>-46814</v>
      </c>
    </row>
    <row r="25" spans="1:5">
      <c r="A25" s="4" t="s">
        <v>116</v>
      </c>
      <c r="B25" s="5" t="n">
        <v>-1662814</v>
      </c>
      <c r="C25" s="5" t="n">
        <v>-1963279</v>
      </c>
      <c r="D25" s="5" t="n">
        <v>-3989684</v>
      </c>
      <c r="E25" s="5" t="n">
        <v>-3641803</v>
      </c>
    </row>
    <row r="26" spans="1:5">
      <c r="A26" s="3" t="s">
        <v>118</v>
      </c>
    </row>
    <row r="27" spans="1:5">
      <c r="A27" s="4" t="s">
        <v>119</v>
      </c>
      <c r="B27" s="5" t="n">
        <v>512773</v>
      </c>
      <c r="C27" s="5" t="n">
        <v>-137982</v>
      </c>
      <c r="D27" s="5" t="n">
        <v>2223929</v>
      </c>
      <c r="E27" s="5" t="n">
        <v>-1232778</v>
      </c>
    </row>
    <row r="28" spans="1:5">
      <c r="A28" s="4" t="s">
        <v>120</v>
      </c>
      <c r="B28" s="5" t="n">
        <v>-12532</v>
      </c>
      <c r="C28" s="5" t="n">
        <v>83613</v>
      </c>
      <c r="D28" s="5" t="n">
        <v>-9315</v>
      </c>
      <c r="E28" s="5" t="n">
        <v>285487</v>
      </c>
    </row>
    <row r="29" spans="1:5">
      <c r="A29" s="4" t="s">
        <v>121</v>
      </c>
      <c r="B29" s="5" t="n">
        <v>500241</v>
      </c>
      <c r="C29" s="5" t="n">
        <v>-54369</v>
      </c>
      <c r="D29" s="5" t="n">
        <v>2214614</v>
      </c>
      <c r="E29" s="5" t="n">
        <v>-947291</v>
      </c>
    </row>
    <row r="30" spans="1:5">
      <c r="A30" s="4" t="s">
        <v>118</v>
      </c>
      <c r="B30" s="6" t="n">
        <v>-1115759</v>
      </c>
      <c r="C30" s="6" t="n">
        <v>-2017648</v>
      </c>
      <c r="D30" s="6" t="n">
        <v>-1728256</v>
      </c>
      <c r="E30" s="6" t="n">
        <v>-4589094</v>
      </c>
    </row>
    <row r="31" spans="1:5">
      <c r="A31" s="4" t="s">
        <v>122</v>
      </c>
      <c r="B31" s="7" t="n">
        <v>-0.002</v>
      </c>
      <c r="C31" s="7" t="n">
        <v>-0.09</v>
      </c>
      <c r="D31" s="7" t="n">
        <v>-0.008999999999999999</v>
      </c>
      <c r="E31" s="7" t="n">
        <v>-0.16</v>
      </c>
    </row>
    <row r="32" spans="1:5">
      <c r="A32" s="4" t="s">
        <v>123</v>
      </c>
      <c r="B32" s="7" t="n">
        <v>-0.002</v>
      </c>
      <c r="C32" s="7" t="n">
        <v>-0.002</v>
      </c>
      <c r="D32" s="7" t="n">
        <v>-0.008999999999999999</v>
      </c>
      <c r="E32" s="7"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8</v>
      </c>
    </row>
    <row r="2" spans="1:3">
      <c r="A2" s="3" t="s">
        <v>426</v>
      </c>
    </row>
    <row r="3" spans="1:3">
      <c r="A3" s="4" t="s">
        <v>44</v>
      </c>
      <c r="B3" s="6" t="n">
        <v>79057</v>
      </c>
      <c r="C3" s="6" t="n">
        <v>366849</v>
      </c>
    </row>
    <row r="4" spans="1:3">
      <c r="A4" s="4" t="s">
        <v>427</v>
      </c>
      <c r="B4" s="5" t="n">
        <v>7986308</v>
      </c>
      <c r="C4" s="5" t="n">
        <v>20359326</v>
      </c>
    </row>
    <row r="5" spans="1:3">
      <c r="A5" s="4" t="s">
        <v>428</v>
      </c>
      <c r="B5" s="5" t="n">
        <v>52690</v>
      </c>
      <c r="C5" s="5" t="n">
        <v>210896</v>
      </c>
    </row>
    <row r="6" spans="1:3">
      <c r="A6" s="4" t="s">
        <v>429</v>
      </c>
      <c r="B6" s="5" t="n">
        <v>8118055</v>
      </c>
      <c r="C6" s="5" t="n">
        <v>20937071</v>
      </c>
    </row>
    <row r="7" spans="1:3">
      <c r="A7" s="3" t="s">
        <v>430</v>
      </c>
    </row>
    <row r="8" spans="1:3">
      <c r="A8" s="4" t="s">
        <v>58</v>
      </c>
      <c r="B8" s="5" t="n">
        <v>2956701</v>
      </c>
      <c r="C8" s="5" t="n">
        <v>9799834</v>
      </c>
    </row>
    <row r="9" spans="1:3">
      <c r="A9" s="4" t="s">
        <v>59</v>
      </c>
      <c r="B9" s="5" t="n">
        <v>133203</v>
      </c>
      <c r="C9" s="5" t="n">
        <v>127666</v>
      </c>
    </row>
    <row r="10" spans="1:3">
      <c r="A10" s="4" t="s">
        <v>60</v>
      </c>
      <c r="B10" s="5" t="n">
        <v>5004273</v>
      </c>
      <c r="C10" s="5" t="n">
        <v>11050139</v>
      </c>
    </row>
    <row r="11" spans="1:3">
      <c r="A11" s="4" t="s">
        <v>61</v>
      </c>
      <c r="B11" s="5" t="n">
        <v>10076</v>
      </c>
      <c r="C11" s="5" t="n">
        <v>21699</v>
      </c>
    </row>
    <row r="12" spans="1:3">
      <c r="A12" s="4" t="s">
        <v>431</v>
      </c>
      <c r="B12" s="5" t="n">
        <v>12072</v>
      </c>
      <c r="C12" s="5" t="n">
        <v>53395</v>
      </c>
    </row>
    <row r="13" spans="1:3">
      <c r="A13" s="4" t="s">
        <v>432</v>
      </c>
      <c r="B13" s="6" t="n">
        <v>8116325</v>
      </c>
      <c r="C13" s="6" t="n">
        <v>210527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3</v>
      </c>
      <c r="B1" s="2" t="s">
        <v>94</v>
      </c>
      <c r="C1" s="2" t="s">
        <v>1</v>
      </c>
    </row>
    <row r="2" spans="1:3">
      <c r="B2" s="2" t="s">
        <v>95</v>
      </c>
      <c r="C2" s="2" t="s">
        <v>95</v>
      </c>
    </row>
    <row r="3" spans="1:3">
      <c r="A3" s="3" t="s">
        <v>193</v>
      </c>
    </row>
    <row r="4" spans="1:3">
      <c r="A4" s="4" t="s">
        <v>434</v>
      </c>
      <c r="B4" s="6" t="n">
        <v>440891</v>
      </c>
      <c r="C4" s="6" t="n">
        <v>1375419</v>
      </c>
    </row>
    <row r="5" spans="1:3">
      <c r="A5" s="4" t="s">
        <v>435</v>
      </c>
      <c r="B5" s="5" t="n">
        <v>-74538</v>
      </c>
      <c r="C5" s="5" t="n">
        <v>-485651</v>
      </c>
    </row>
    <row r="6" spans="1:3">
      <c r="A6" s="4" t="s">
        <v>104</v>
      </c>
      <c r="B6" s="5" t="n">
        <v>-106728</v>
      </c>
      <c r="C6" s="5" t="n">
        <v>-311847</v>
      </c>
    </row>
    <row r="7" spans="1:3">
      <c r="A7" s="4" t="s">
        <v>106</v>
      </c>
      <c r="B7" s="5" t="n">
        <v>-164724</v>
      </c>
      <c r="C7" s="5" t="n">
        <v>-234246</v>
      </c>
    </row>
    <row r="8" spans="1:3">
      <c r="A8" s="4" t="s">
        <v>107</v>
      </c>
      <c r="B8" s="5" t="n">
        <v>-58822</v>
      </c>
      <c r="C8" s="5" t="n">
        <v>-261735</v>
      </c>
    </row>
    <row r="9" spans="1:3">
      <c r="A9" s="4" t="s">
        <v>109</v>
      </c>
      <c r="B9" s="5" t="n">
        <v>-25585</v>
      </c>
      <c r="C9" s="5" t="n">
        <v>-97436</v>
      </c>
    </row>
    <row r="10" spans="1:3">
      <c r="A10" s="4" t="s">
        <v>436</v>
      </c>
      <c r="B10" s="6" t="n">
        <v>10494</v>
      </c>
      <c r="C10" s="6" t="n">
        <v>-154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7</v>
      </c>
      <c r="B1" s="2" t="s">
        <v>329</v>
      </c>
      <c r="C1" s="2" t="s">
        <v>2</v>
      </c>
      <c r="D1" s="2" t="s">
        <v>95</v>
      </c>
      <c r="E1" s="2" t="s">
        <v>2</v>
      </c>
      <c r="F1" s="2" t="s">
        <v>2</v>
      </c>
      <c r="G1" s="2" t="s">
        <v>95</v>
      </c>
      <c r="H1" s="2" t="s">
        <v>38</v>
      </c>
    </row>
    <row r="2" spans="1:8">
      <c r="A2" s="3" t="s">
        <v>438</v>
      </c>
    </row>
    <row r="3" spans="1:8">
      <c r="A3" s="4" t="s">
        <v>439</v>
      </c>
      <c r="C3" s="6" t="n">
        <v>-1616000</v>
      </c>
      <c r="D3" s="6" t="n">
        <v>-1963279</v>
      </c>
      <c r="F3" s="6" t="n">
        <v>-3942870</v>
      </c>
      <c r="G3" s="6" t="n">
        <v>-3641803</v>
      </c>
    </row>
    <row r="4" spans="1:8">
      <c r="A4" s="4" t="s">
        <v>440</v>
      </c>
      <c r="C4" s="6" t="n">
        <v>-1662814</v>
      </c>
      <c r="D4" s="6" t="n">
        <v>-1963279</v>
      </c>
      <c r="F4" s="6" t="n">
        <v>-3989684</v>
      </c>
      <c r="G4" s="6" t="n">
        <v>-3641803</v>
      </c>
      <c r="H4" s="6" t="n">
        <v>-5065534</v>
      </c>
    </row>
    <row r="5" spans="1:8">
      <c r="A5" s="4" t="s">
        <v>441</v>
      </c>
    </row>
    <row r="6" spans="1:8">
      <c r="A6" s="3" t="s">
        <v>438</v>
      </c>
    </row>
    <row r="7" spans="1:8">
      <c r="A7" s="4" t="s">
        <v>442</v>
      </c>
      <c r="B7" s="5" t="n">
        <v>1000</v>
      </c>
    </row>
    <row r="8" spans="1:8">
      <c r="A8" s="4" t="s">
        <v>443</v>
      </c>
    </row>
    <row r="9" spans="1:8">
      <c r="A9" s="3" t="s">
        <v>438</v>
      </c>
    </row>
    <row r="10" spans="1:8">
      <c r="A10" s="4" t="s">
        <v>444</v>
      </c>
      <c r="B10" s="5" t="n">
        <v>490</v>
      </c>
    </row>
    <row r="11" spans="1:8">
      <c r="A11" s="4" t="s">
        <v>365</v>
      </c>
    </row>
    <row r="12" spans="1:8">
      <c r="A12" s="3" t="s">
        <v>438</v>
      </c>
    </row>
    <row r="13" spans="1:8">
      <c r="A13" s="4" t="s">
        <v>366</v>
      </c>
      <c r="B13" s="4" t="s">
        <v>367</v>
      </c>
    </row>
    <row r="14" spans="1:8">
      <c r="A14" s="4" t="s">
        <v>445</v>
      </c>
      <c r="B14" s="5" t="n">
        <v>510</v>
      </c>
    </row>
    <row r="15" spans="1:8">
      <c r="A15" s="4" t="s">
        <v>439</v>
      </c>
      <c r="E15" s="6" t="n">
        <v>95539</v>
      </c>
    </row>
    <row r="16" spans="1:8">
      <c r="A16" s="4" t="s">
        <v>446</v>
      </c>
      <c r="E16" s="5" t="n">
        <v>46814</v>
      </c>
    </row>
    <row r="17" spans="1:8">
      <c r="A17" s="4" t="s">
        <v>440</v>
      </c>
      <c r="E17" s="6" t="n">
        <v>48725</v>
      </c>
    </row>
    <row r="18" spans="1:8">
      <c r="A18" s="4" t="s">
        <v>447</v>
      </c>
    </row>
    <row r="19" spans="1:8">
      <c r="A19" s="3" t="s">
        <v>438</v>
      </c>
    </row>
    <row r="20" spans="1:8">
      <c r="A20" s="4" t="s">
        <v>448</v>
      </c>
      <c r="B20"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9</v>
      </c>
      <c r="B1" s="2" t="s">
        <v>2</v>
      </c>
      <c r="C1" s="2" t="s">
        <v>38</v>
      </c>
    </row>
    <row r="2" spans="1:3">
      <c r="A2" s="4" t="s">
        <v>450</v>
      </c>
      <c r="B2" s="6" t="n">
        <v>66897963</v>
      </c>
    </row>
    <row r="3" spans="1:3">
      <c r="A3" s="4" t="s">
        <v>451</v>
      </c>
      <c r="B3" s="5" t="n">
        <v>698532</v>
      </c>
    </row>
    <row r="4" spans="1:3">
      <c r="A4" s="4" t="s">
        <v>452</v>
      </c>
      <c r="B4" s="5" t="n">
        <v>332062</v>
      </c>
    </row>
    <row r="5" spans="1:3">
      <c r="A5" s="4" t="s">
        <v>41</v>
      </c>
      <c r="B5" s="5" t="n">
        <v>10098478</v>
      </c>
    </row>
    <row r="6" spans="1:3">
      <c r="A6" s="4" t="s">
        <v>42</v>
      </c>
      <c r="B6" s="5" t="n">
        <v>2976375</v>
      </c>
    </row>
    <row r="7" spans="1:3">
      <c r="A7" s="4" t="s">
        <v>43</v>
      </c>
      <c r="B7" s="5" t="n">
        <v>500000</v>
      </c>
    </row>
    <row r="8" spans="1:3">
      <c r="A8" s="4" t="s">
        <v>453</v>
      </c>
      <c r="B8" s="5" t="n">
        <v>80472816</v>
      </c>
    </row>
    <row r="9" spans="1:3">
      <c r="A9" s="4" t="s">
        <v>454</v>
      </c>
      <c r="B9" s="5" t="n">
        <v>80839286</v>
      </c>
    </row>
    <row r="10" spans="1:3">
      <c r="A10" s="4" t="s">
        <v>455</v>
      </c>
    </row>
    <row r="11" spans="1:3">
      <c r="A11" s="4" t="s">
        <v>450</v>
      </c>
      <c r="B11" s="5" t="n">
        <v>66897963</v>
      </c>
      <c r="C11" s="6" t="n">
        <v>19226841</v>
      </c>
    </row>
    <row r="12" spans="1:3">
      <c r="A12" s="4" t="s">
        <v>451</v>
      </c>
      <c r="B12" s="5" t="n">
        <v>698532</v>
      </c>
      <c r="C12" s="5" t="n">
        <v>261</v>
      </c>
    </row>
    <row r="13" spans="1:3">
      <c r="A13" s="4" t="s">
        <v>452</v>
      </c>
      <c r="B13" s="5" t="n">
        <v>332062</v>
      </c>
      <c r="C13" s="5" t="n">
        <v>1842919</v>
      </c>
    </row>
    <row r="14" spans="1:3">
      <c r="A14" s="4" t="s">
        <v>454</v>
      </c>
      <c r="B14" s="5" t="n">
        <v>67264433</v>
      </c>
      <c r="C14" s="5" t="n">
        <v>17384183</v>
      </c>
    </row>
    <row r="15" spans="1:3">
      <c r="A15" s="4" t="s">
        <v>456</v>
      </c>
    </row>
    <row r="16" spans="1:3">
      <c r="A16" s="4" t="s">
        <v>450</v>
      </c>
      <c r="B16" s="5" t="n">
        <v>2097035</v>
      </c>
      <c r="C16" s="5" t="n">
        <v>2112816</v>
      </c>
    </row>
    <row r="17" spans="1:3">
      <c r="A17" s="4" t="s">
        <v>451</v>
      </c>
      <c r="B17" s="5" t="n">
        <v>10003</v>
      </c>
      <c r="C17" s="5" t="n">
        <v>247</v>
      </c>
    </row>
    <row r="18" spans="1:3">
      <c r="A18" s="4" t="s">
        <v>452</v>
      </c>
      <c r="B18" s="5" t="n">
        <v>60787</v>
      </c>
      <c r="C18" s="5" t="n">
        <v>117112</v>
      </c>
    </row>
    <row r="19" spans="1:3">
      <c r="A19" s="4" t="s">
        <v>454</v>
      </c>
      <c r="B19" s="5" t="n">
        <v>2046251</v>
      </c>
      <c r="C19" s="5" t="n">
        <v>1995951</v>
      </c>
    </row>
    <row r="20" spans="1:3">
      <c r="A20" s="4" t="s">
        <v>457</v>
      </c>
    </row>
    <row r="21" spans="1:3">
      <c r="A21" s="4" t="s">
        <v>450</v>
      </c>
      <c r="B21" s="5" t="n">
        <v>874209</v>
      </c>
      <c r="C21" s="5" t="n">
        <v>1068976</v>
      </c>
    </row>
    <row r="22" spans="1:3">
      <c r="A22" s="4" t="s">
        <v>451</v>
      </c>
      <c r="B22" s="5" t="n">
        <v>7</v>
      </c>
    </row>
    <row r="23" spans="1:3">
      <c r="A23" s="4" t="s">
        <v>452</v>
      </c>
      <c r="B23" s="5" t="n">
        <v>13499</v>
      </c>
      <c r="C23" s="5" t="n">
        <v>64925</v>
      </c>
    </row>
    <row r="24" spans="1:3">
      <c r="A24" s="4" t="s">
        <v>454</v>
      </c>
      <c r="B24" s="5" t="n">
        <v>860717</v>
      </c>
      <c r="C24" s="5" t="n">
        <v>1004051</v>
      </c>
    </row>
    <row r="25" spans="1:3">
      <c r="A25" s="4" t="s">
        <v>458</v>
      </c>
    </row>
    <row r="26" spans="1:3">
      <c r="A26" s="4" t="s">
        <v>450</v>
      </c>
      <c r="B26" s="5" t="n">
        <v>46242975</v>
      </c>
    </row>
    <row r="27" spans="1:3">
      <c r="A27" s="4" t="s">
        <v>451</v>
      </c>
      <c r="B27" s="5" t="n">
        <v>71513</v>
      </c>
    </row>
    <row r="28" spans="1:3">
      <c r="A28" s="4" t="s">
        <v>452</v>
      </c>
      <c r="B28" s="5" t="n">
        <v>60865</v>
      </c>
    </row>
    <row r="29" spans="1:3">
      <c r="A29" s="4" t="s">
        <v>454</v>
      </c>
      <c r="B29" s="5" t="n">
        <v>46253623</v>
      </c>
    </row>
    <row r="30" spans="1:3">
      <c r="A30" s="4" t="s">
        <v>459</v>
      </c>
    </row>
    <row r="31" spans="1:3">
      <c r="A31" s="4" t="s">
        <v>450</v>
      </c>
      <c r="B31" s="5" t="n">
        <v>262079</v>
      </c>
      <c r="C31" s="5" t="n">
        <v>265473</v>
      </c>
    </row>
    <row r="32" spans="1:3">
      <c r="A32" s="4" t="s">
        <v>451</v>
      </c>
      <c r="B32" s="5" t="n">
        <v>5522</v>
      </c>
    </row>
    <row r="33" spans="1:3">
      <c r="A33" s="4" t="s">
        <v>452</v>
      </c>
      <c r="C33" s="5" t="n">
        <v>2289</v>
      </c>
    </row>
    <row r="34" spans="1:3">
      <c r="A34" s="4" t="s">
        <v>454</v>
      </c>
      <c r="B34" s="5" t="n">
        <v>267601</v>
      </c>
      <c r="C34" s="5" t="n">
        <v>263184</v>
      </c>
    </row>
    <row r="35" spans="1:3">
      <c r="A35" s="4" t="s">
        <v>460</v>
      </c>
    </row>
    <row r="36" spans="1:3">
      <c r="A36" s="4" t="s">
        <v>450</v>
      </c>
      <c r="B36" s="5" t="n">
        <v>25142</v>
      </c>
      <c r="C36" s="5" t="n">
        <v>25231</v>
      </c>
    </row>
    <row r="37" spans="1:3">
      <c r="A37" s="4" t="s">
        <v>451</v>
      </c>
      <c r="B37" s="5" t="n">
        <v>187</v>
      </c>
    </row>
    <row r="38" spans="1:3">
      <c r="A38" s="4" t="s">
        <v>452</v>
      </c>
      <c r="C38" s="5" t="n">
        <v>58</v>
      </c>
    </row>
    <row r="39" spans="1:3">
      <c r="A39" s="4" t="s">
        <v>454</v>
      </c>
      <c r="B39" s="5" t="n">
        <v>25329</v>
      </c>
      <c r="C39" s="5" t="n">
        <v>25173</v>
      </c>
    </row>
    <row r="40" spans="1:3">
      <c r="A40" s="4" t="s">
        <v>461</v>
      </c>
    </row>
    <row r="41" spans="1:3">
      <c r="A41" s="4" t="s">
        <v>450</v>
      </c>
      <c r="B41" s="5" t="n">
        <v>17396523</v>
      </c>
      <c r="C41" s="5" t="n">
        <v>15754345</v>
      </c>
    </row>
    <row r="42" spans="1:3">
      <c r="A42" s="4" t="s">
        <v>451</v>
      </c>
      <c r="B42" s="5" t="n">
        <v>611300</v>
      </c>
      <c r="C42" s="5" t="n">
        <v>14</v>
      </c>
    </row>
    <row r="43" spans="1:3">
      <c r="A43" s="4" t="s">
        <v>452</v>
      </c>
      <c r="B43" s="5" t="n">
        <v>196911</v>
      </c>
      <c r="C43" s="5" t="n">
        <v>1658535</v>
      </c>
    </row>
    <row r="44" spans="1:3">
      <c r="A44" s="4" t="s">
        <v>454</v>
      </c>
      <c r="B44" s="6" t="n">
        <v>17810912</v>
      </c>
      <c r="C44" s="6" t="n">
        <v>14095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20</v>
      </c>
    </row>
    <row r="3" spans="1:2">
      <c r="A3" s="4" t="s">
        <v>84</v>
      </c>
      <c r="B3" s="6" t="n">
        <v>66897963</v>
      </c>
    </row>
    <row r="4" spans="1:2">
      <c r="A4" s="4" t="s">
        <v>463</v>
      </c>
    </row>
    <row r="5" spans="1:2">
      <c r="A5" s="4" t="s">
        <v>84</v>
      </c>
      <c r="B5" s="5" t="n">
        <v>262079</v>
      </c>
    </row>
    <row r="6" spans="1:2">
      <c r="A6" s="4" t="s">
        <v>464</v>
      </c>
      <c r="B6" s="5" t="n">
        <v>267601</v>
      </c>
    </row>
    <row r="7" spans="1:2">
      <c r="A7" s="4" t="s">
        <v>465</v>
      </c>
    </row>
    <row r="8" spans="1:2">
      <c r="A8" s="4" t="s">
        <v>84</v>
      </c>
      <c r="B8" s="5" t="n">
        <v>107999</v>
      </c>
    </row>
    <row r="9" spans="1:2">
      <c r="A9" s="4" t="s">
        <v>464</v>
      </c>
      <c r="B9" s="6" t="n">
        <v>111904</v>
      </c>
    </row>
    <row r="10" spans="1:2">
      <c r="A10" s="4" t="s">
        <v>466</v>
      </c>
      <c r="B10" s="4" t="s">
        <v>467</v>
      </c>
    </row>
    <row r="11" spans="1:2">
      <c r="A11" s="4" t="s">
        <v>468</v>
      </c>
    </row>
    <row r="12" spans="1:2">
      <c r="A12" s="4" t="s">
        <v>84</v>
      </c>
      <c r="B12" s="6" t="n">
        <v>154080</v>
      </c>
    </row>
    <row r="13" spans="1:2">
      <c r="A13" s="4" t="s">
        <v>464</v>
      </c>
      <c r="B13" s="6" t="n">
        <v>155697</v>
      </c>
    </row>
    <row r="14" spans="1:2">
      <c r="A14" s="4" t="s">
        <v>466</v>
      </c>
      <c r="B14"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0</v>
      </c>
      <c r="B1" s="2" t="s">
        <v>420</v>
      </c>
      <c r="C1" s="2" t="s">
        <v>471</v>
      </c>
    </row>
    <row r="2" spans="1:3">
      <c r="A2" s="4" t="s">
        <v>472</v>
      </c>
      <c r="B2" s="6" t="n">
        <v>22063951</v>
      </c>
      <c r="C2" s="6" t="n">
        <v>17066628</v>
      </c>
    </row>
    <row r="3" spans="1:3">
      <c r="A3" s="4" t="s">
        <v>473</v>
      </c>
      <c r="B3" s="6" t="n">
        <v>332062</v>
      </c>
      <c r="C3" s="6" t="n">
        <v>1842919</v>
      </c>
    </row>
    <row r="4" spans="1:3">
      <c r="A4" s="4" t="s">
        <v>474</v>
      </c>
      <c r="B4" s="5" t="n">
        <v>58</v>
      </c>
      <c r="C4" s="5" t="n">
        <v>114</v>
      </c>
    </row>
    <row r="5" spans="1:3">
      <c r="A5" s="4" t="s">
        <v>475</v>
      </c>
    </row>
    <row r="6" spans="1:3">
      <c r="A6" s="4" t="s">
        <v>476</v>
      </c>
      <c r="B6" s="6" t="n">
        <v>1114692</v>
      </c>
      <c r="C6" s="6" t="n">
        <v>7862</v>
      </c>
    </row>
    <row r="7" spans="1:3">
      <c r="A7" s="4" t="s">
        <v>477</v>
      </c>
      <c r="B7" s="6" t="n">
        <v>57823</v>
      </c>
      <c r="C7" s="6" t="n">
        <v>430</v>
      </c>
    </row>
    <row r="8" spans="1:3">
      <c r="A8" s="4" t="s">
        <v>478</v>
      </c>
      <c r="B8" s="5" t="n">
        <v>6</v>
      </c>
      <c r="C8" s="5" t="n">
        <v>1</v>
      </c>
    </row>
    <row r="9" spans="1:3">
      <c r="A9" s="4" t="s">
        <v>479</v>
      </c>
      <c r="B9" s="6" t="n">
        <v>354151</v>
      </c>
      <c r="C9" s="6" t="n">
        <v>1785949</v>
      </c>
    </row>
    <row r="10" spans="1:3">
      <c r="A10" s="4" t="s">
        <v>480</v>
      </c>
      <c r="B10" s="6" t="n">
        <v>2964</v>
      </c>
      <c r="C10" s="6" t="n">
        <v>116682</v>
      </c>
    </row>
    <row r="11" spans="1:3">
      <c r="A11" s="4" t="s">
        <v>481</v>
      </c>
      <c r="B11" s="5" t="n">
        <v>2</v>
      </c>
      <c r="C11" s="5" t="n">
        <v>10</v>
      </c>
    </row>
    <row r="12" spans="1:3">
      <c r="A12" s="4" t="s">
        <v>482</v>
      </c>
    </row>
    <row r="13" spans="1:3">
      <c r="A13" s="4" t="s">
        <v>476</v>
      </c>
      <c r="B13" s="6" t="n">
        <v>16023788</v>
      </c>
    </row>
    <row r="14" spans="1:3">
      <c r="A14" s="4" t="s">
        <v>477</v>
      </c>
      <c r="B14" s="6" t="n">
        <v>60865</v>
      </c>
    </row>
    <row r="15" spans="1:3">
      <c r="A15" s="4" t="s">
        <v>478</v>
      </c>
      <c r="B15" s="5" t="n">
        <v>12</v>
      </c>
    </row>
    <row r="16" spans="1:3">
      <c r="A16" s="4" t="s">
        <v>483</v>
      </c>
    </row>
    <row r="17" spans="1:3">
      <c r="A17" s="4" t="s">
        <v>476</v>
      </c>
      <c r="B17" s="6" t="n">
        <v>159722</v>
      </c>
    </row>
    <row r="18" spans="1:3">
      <c r="A18" s="4" t="s">
        <v>477</v>
      </c>
      <c r="B18" s="6" t="n">
        <v>1136</v>
      </c>
    </row>
    <row r="19" spans="1:3">
      <c r="A19" s="4" t="s">
        <v>478</v>
      </c>
      <c r="B19" s="5" t="n">
        <v>3</v>
      </c>
    </row>
    <row r="20" spans="1:3">
      <c r="A20" s="4" t="s">
        <v>479</v>
      </c>
      <c r="B20" s="6" t="n">
        <v>680652</v>
      </c>
      <c r="C20" s="6" t="n">
        <v>1004052</v>
      </c>
    </row>
    <row r="21" spans="1:3">
      <c r="A21" s="4" t="s">
        <v>480</v>
      </c>
      <c r="B21" s="6" t="n">
        <v>12363</v>
      </c>
      <c r="C21" s="6" t="n">
        <v>64925</v>
      </c>
    </row>
    <row r="22" spans="1:3">
      <c r="A22" s="4" t="s">
        <v>481</v>
      </c>
      <c r="B22" s="5" t="n">
        <v>14</v>
      </c>
      <c r="C22" s="5" t="n">
        <v>19</v>
      </c>
    </row>
    <row r="23" spans="1:3">
      <c r="A23" s="4" t="s">
        <v>484</v>
      </c>
    </row>
    <row r="24" spans="1:3">
      <c r="A24" s="4" t="s">
        <v>479</v>
      </c>
      <c r="C24" s="6" t="n">
        <v>263183</v>
      </c>
    </row>
    <row r="25" spans="1:3">
      <c r="A25" s="4" t="s">
        <v>480</v>
      </c>
      <c r="C25" s="6" t="n">
        <v>2289</v>
      </c>
    </row>
    <row r="26" spans="1:3">
      <c r="A26" s="4" t="s">
        <v>481</v>
      </c>
      <c r="C26" s="5" t="n">
        <v>2</v>
      </c>
    </row>
    <row r="27" spans="1:3">
      <c r="A27" s="4" t="s">
        <v>485</v>
      </c>
    </row>
    <row r="28" spans="1:3">
      <c r="A28" s="4" t="s">
        <v>479</v>
      </c>
      <c r="C28" s="6" t="n">
        <v>25173</v>
      </c>
    </row>
    <row r="29" spans="1:3">
      <c r="A29" s="4" t="s">
        <v>480</v>
      </c>
      <c r="C29" s="6" t="n">
        <v>58</v>
      </c>
    </row>
    <row r="30" spans="1:3">
      <c r="A30" s="4" t="s">
        <v>481</v>
      </c>
      <c r="C30" s="5" t="n">
        <v>1</v>
      </c>
    </row>
    <row r="31" spans="1:3">
      <c r="A31" s="4" t="s">
        <v>486</v>
      </c>
    </row>
    <row r="32" spans="1:3">
      <c r="A32" s="4" t="s">
        <v>476</v>
      </c>
      <c r="B32" s="6" t="n">
        <v>1638993</v>
      </c>
      <c r="C32" s="6" t="n">
        <v>3351664</v>
      </c>
    </row>
    <row r="33" spans="1:3">
      <c r="A33" s="4" t="s">
        <v>477</v>
      </c>
      <c r="B33" s="6" t="n">
        <v>27169</v>
      </c>
      <c r="C33" s="6" t="n">
        <v>315617</v>
      </c>
    </row>
    <row r="34" spans="1:3">
      <c r="A34" s="4" t="s">
        <v>478</v>
      </c>
      <c r="B34" s="5" t="n">
        <v>9</v>
      </c>
      <c r="C34" s="5" t="n">
        <v>23</v>
      </c>
    </row>
    <row r="35" spans="1:3">
      <c r="A35" s="4" t="s">
        <v>479</v>
      </c>
      <c r="B35" s="6" t="n">
        <v>2091953</v>
      </c>
      <c r="C35" s="6" t="n">
        <v>10628745</v>
      </c>
    </row>
    <row r="36" spans="1:3">
      <c r="A36" s="4" t="s">
        <v>480</v>
      </c>
      <c r="B36" s="6" t="n">
        <v>169742</v>
      </c>
      <c r="C36" s="6" t="n">
        <v>1342918</v>
      </c>
    </row>
    <row r="37" spans="1:3">
      <c r="A37" s="4" t="s">
        <v>481</v>
      </c>
      <c r="B37" s="5" t="n">
        <v>12</v>
      </c>
      <c r="C37" s="5" t="n">
        <v>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7</v>
      </c>
      <c r="B1" s="2" t="s">
        <v>2</v>
      </c>
      <c r="C1" s="2" t="s">
        <v>38</v>
      </c>
    </row>
    <row r="2" spans="1:3">
      <c r="A2" s="3" t="s">
        <v>199</v>
      </c>
    </row>
    <row r="3" spans="1:3">
      <c r="A3" s="4" t="s">
        <v>488</v>
      </c>
      <c r="B3" s="6" t="n">
        <v>1720127</v>
      </c>
    </row>
    <row r="4" spans="1:3">
      <c r="A4" s="4" t="s">
        <v>489</v>
      </c>
      <c r="B4" s="5" t="n">
        <v>11583552</v>
      </c>
    </row>
    <row r="5" spans="1:3">
      <c r="A5" s="4" t="s">
        <v>490</v>
      </c>
      <c r="B5" s="5" t="n">
        <v>46435050</v>
      </c>
    </row>
    <row r="6" spans="1:3">
      <c r="A6" s="4" t="s">
        <v>491</v>
      </c>
      <c r="B6" s="5" t="n">
        <v>7159234</v>
      </c>
    </row>
    <row r="7" spans="1:3">
      <c r="A7" s="4" t="s">
        <v>492</v>
      </c>
      <c r="B7" s="5" t="n">
        <v>66897963</v>
      </c>
    </row>
    <row r="8" spans="1:3">
      <c r="A8" s="4" t="s">
        <v>493</v>
      </c>
      <c r="B8" s="5" t="n">
        <v>1731192</v>
      </c>
    </row>
    <row r="9" spans="1:3">
      <c r="A9" s="4" t="s">
        <v>494</v>
      </c>
      <c r="B9" s="5" t="n">
        <v>11564598</v>
      </c>
    </row>
    <row r="10" spans="1:3">
      <c r="A10" s="4" t="s">
        <v>495</v>
      </c>
      <c r="B10" s="5" t="n">
        <v>46637790</v>
      </c>
    </row>
    <row r="11" spans="1:3">
      <c r="A11" s="4" t="s">
        <v>496</v>
      </c>
      <c r="B11" s="5" t="n">
        <v>7330853</v>
      </c>
    </row>
    <row r="12" spans="1:3">
      <c r="A12" s="4" t="s">
        <v>497</v>
      </c>
      <c r="B12" s="6" t="n">
        <v>67264433</v>
      </c>
      <c r="C12" s="6" t="n">
        <v>173841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98</v>
      </c>
      <c r="B1" s="2" t="s">
        <v>420</v>
      </c>
    </row>
    <row r="2" spans="1:2">
      <c r="A2" s="3" t="s">
        <v>199</v>
      </c>
    </row>
    <row r="3" spans="1:2">
      <c r="A3" s="4" t="s">
        <v>499</v>
      </c>
      <c r="B3" s="6" t="n">
        <v>10098478</v>
      </c>
    </row>
    <row r="4" spans="1:2">
      <c r="A4" s="4" t="s">
        <v>43</v>
      </c>
      <c r="B4" s="5" t="n">
        <v>500000</v>
      </c>
    </row>
    <row r="5" spans="1:2">
      <c r="A5" s="4" t="s">
        <v>500</v>
      </c>
      <c r="B5" s="5" t="n">
        <v>2976375</v>
      </c>
    </row>
    <row r="6" spans="1:2">
      <c r="A6" s="4" t="s">
        <v>501</v>
      </c>
      <c r="B6" s="6" t="n">
        <v>13574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02</v>
      </c>
      <c r="B1" s="2" t="s">
        <v>94</v>
      </c>
      <c r="D1" s="2" t="s">
        <v>1</v>
      </c>
    </row>
    <row r="2" spans="1:5">
      <c r="B2" s="2" t="s">
        <v>2</v>
      </c>
      <c r="C2" s="2" t="s">
        <v>95</v>
      </c>
      <c r="D2" s="2" t="s">
        <v>2</v>
      </c>
      <c r="E2" s="2" t="s">
        <v>95</v>
      </c>
    </row>
    <row r="3" spans="1:5">
      <c r="A3" s="4" t="s">
        <v>503</v>
      </c>
      <c r="B3" s="6" t="n">
        <v>-221307</v>
      </c>
      <c r="C3" s="6" t="n">
        <v>216754</v>
      </c>
      <c r="D3" s="6" t="n">
        <v>427543</v>
      </c>
      <c r="E3" s="6" t="n">
        <v>643412</v>
      </c>
    </row>
    <row r="4" spans="1:5">
      <c r="A4" s="4" t="s">
        <v>504</v>
      </c>
      <c r="B4" s="5" t="n">
        <v>-86793</v>
      </c>
      <c r="C4" s="5" t="n">
        <v>-5773</v>
      </c>
      <c r="D4" s="5" t="n">
        <v>-96633</v>
      </c>
      <c r="E4" s="5" t="n">
        <v>-27499</v>
      </c>
    </row>
    <row r="5" spans="1:5">
      <c r="A5" s="4" t="s">
        <v>98</v>
      </c>
      <c r="B5" s="5" t="n">
        <v>-308100</v>
      </c>
      <c r="C5" s="5" t="n">
        <v>210981</v>
      </c>
      <c r="D5" s="5" t="n">
        <v>330910</v>
      </c>
      <c r="E5" s="5" t="n">
        <v>615913</v>
      </c>
    </row>
    <row r="6" spans="1:5">
      <c r="A6" s="4" t="s">
        <v>455</v>
      </c>
    </row>
    <row r="7" spans="1:5">
      <c r="A7" s="4" t="s">
        <v>503</v>
      </c>
      <c r="B7" s="5" t="n">
        <v>-289015</v>
      </c>
      <c r="C7" s="5" t="n">
        <v>201440</v>
      </c>
      <c r="D7" s="5" t="n">
        <v>342104</v>
      </c>
      <c r="E7" s="5" t="n">
        <v>598632</v>
      </c>
    </row>
    <row r="8" spans="1:5">
      <c r="A8" s="4" t="s">
        <v>505</v>
      </c>
    </row>
    <row r="9" spans="1:5">
      <c r="A9" s="4" t="s">
        <v>503</v>
      </c>
      <c r="B9" s="5" t="n">
        <v>68810</v>
      </c>
      <c r="D9" s="5" t="n">
        <v>78466</v>
      </c>
    </row>
    <row r="10" spans="1:5">
      <c r="A10" s="4" t="s">
        <v>506</v>
      </c>
    </row>
    <row r="11" spans="1:5">
      <c r="A11" s="4" t="s">
        <v>503</v>
      </c>
      <c r="B11" s="6" t="n">
        <v>-1102</v>
      </c>
      <c r="C11" s="6" t="n">
        <v>15314</v>
      </c>
      <c r="D11" s="6" t="n">
        <v>6973</v>
      </c>
      <c r="E11" s="6" t="n">
        <v>447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507</v>
      </c>
      <c r="B1" s="2" t="s">
        <v>94</v>
      </c>
      <c r="D1" s="2" t="s">
        <v>1</v>
      </c>
    </row>
    <row r="2" spans="1:6">
      <c r="B2" s="2" t="s">
        <v>2</v>
      </c>
      <c r="C2" s="2" t="s">
        <v>95</v>
      </c>
      <c r="D2" s="2" t="s">
        <v>2</v>
      </c>
      <c r="E2" s="2" t="s">
        <v>95</v>
      </c>
      <c r="F2" s="2" t="s">
        <v>38</v>
      </c>
    </row>
    <row r="3" spans="1:6">
      <c r="A3" s="3" t="s">
        <v>199</v>
      </c>
    </row>
    <row r="4" spans="1:6">
      <c r="A4" s="4" t="s">
        <v>508</v>
      </c>
      <c r="B4" s="6" t="n">
        <v>3242342</v>
      </c>
      <c r="D4" s="6" t="n">
        <v>3242342</v>
      </c>
      <c r="F4" s="6" t="n">
        <v>2958178</v>
      </c>
    </row>
    <row r="5" spans="1:6">
      <c r="A5" s="4" t="s">
        <v>509</v>
      </c>
      <c r="B5" s="5" t="n">
        <v>3197545</v>
      </c>
      <c r="D5" s="5" t="n">
        <v>3197545</v>
      </c>
      <c r="F5" s="6" t="n">
        <v>2772809</v>
      </c>
    </row>
    <row r="6" spans="1:6">
      <c r="A6" s="4" t="s">
        <v>510</v>
      </c>
      <c r="B6" s="5" t="n">
        <v>82222</v>
      </c>
      <c r="C6" s="6" t="n">
        <v>2977954</v>
      </c>
      <c r="D6" s="5" t="n">
        <v>2488387</v>
      </c>
      <c r="E6" s="6" t="n">
        <v>9313456</v>
      </c>
    </row>
    <row r="7" spans="1:6">
      <c r="A7" s="4" t="s">
        <v>511</v>
      </c>
      <c r="B7" s="5" t="n">
        <v>0</v>
      </c>
      <c r="C7" s="5" t="n">
        <v>3062</v>
      </c>
      <c r="D7" s="5" t="n">
        <v>9006</v>
      </c>
      <c r="E7" s="5" t="n">
        <v>27972</v>
      </c>
    </row>
    <row r="8" spans="1:6">
      <c r="A8" s="4" t="s">
        <v>512</v>
      </c>
      <c r="B8" s="6" t="n">
        <v>9512</v>
      </c>
      <c r="C8" s="6" t="n">
        <v>91567</v>
      </c>
      <c r="D8" s="6" t="n">
        <v>22660</v>
      </c>
      <c r="E8" s="6" t="n">
        <v>318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4"/>
    <col customWidth="1" max="6" min="6" width="24"/>
    <col customWidth="1" max="7" min="7" width="13"/>
  </cols>
  <sheetData>
    <row r="1" spans="1:7">
      <c r="A1" s="1" t="s">
        <v>124</v>
      </c>
      <c r="B1" s="2" t="s">
        <v>125</v>
      </c>
      <c r="C1" s="2" t="s">
        <v>126</v>
      </c>
      <c r="D1" s="2" t="s">
        <v>127</v>
      </c>
      <c r="E1" s="2" t="s">
        <v>128</v>
      </c>
      <c r="F1" s="2" t="s">
        <v>129</v>
      </c>
      <c r="G1" s="2" t="s">
        <v>130</v>
      </c>
    </row>
    <row r="2" spans="1:7">
      <c r="A2" s="4" t="s">
        <v>131</v>
      </c>
      <c r="B2" s="6" t="n">
        <v>22861</v>
      </c>
      <c r="C2" s="6" t="n">
        <v>33006255</v>
      </c>
      <c r="D2" s="6" t="n">
        <v>-30282518</v>
      </c>
      <c r="E2" s="6" t="n">
        <v>-511219</v>
      </c>
      <c r="G2" s="6" t="n">
        <v>2235379</v>
      </c>
    </row>
    <row r="3" spans="1:7">
      <c r="A3" s="4" t="s">
        <v>132</v>
      </c>
      <c r="B3" s="5" t="n">
        <v>13</v>
      </c>
      <c r="C3" s="5" t="n">
        <v>-13</v>
      </c>
    </row>
    <row r="4" spans="1:7">
      <c r="A4" s="4" t="s">
        <v>116</v>
      </c>
      <c r="D4" s="5" t="n">
        <v>-5065534</v>
      </c>
      <c r="G4" s="5" t="n">
        <v>-5065534</v>
      </c>
    </row>
    <row r="5" spans="1:7">
      <c r="A5" s="4" t="s">
        <v>133</v>
      </c>
      <c r="E5" s="5" t="n">
        <v>-1306795</v>
      </c>
      <c r="G5" s="5" t="n">
        <v>-1306795</v>
      </c>
    </row>
    <row r="6" spans="1:7">
      <c r="A6" s="4" t="s">
        <v>134</v>
      </c>
      <c r="B6" s="5" t="n">
        <v>22874</v>
      </c>
      <c r="C6" s="5" t="n">
        <v>33006242</v>
      </c>
      <c r="D6" s="5" t="n">
        <v>-35348052</v>
      </c>
      <c r="E6" s="5" t="n">
        <v>-1818014</v>
      </c>
      <c r="G6" s="5" t="n">
        <v>-4136950</v>
      </c>
    </row>
    <row r="7" spans="1:7">
      <c r="A7" s="4" t="s">
        <v>116</v>
      </c>
      <c r="D7" s="5" t="n">
        <v>-3989684</v>
      </c>
      <c r="G7" s="5" t="n">
        <v>-3989684</v>
      </c>
    </row>
    <row r="8" spans="1:7">
      <c r="A8" s="4" t="s">
        <v>135</v>
      </c>
      <c r="C8" s="5" t="n">
        <v>845536</v>
      </c>
      <c r="G8" s="5" t="n">
        <v>845536</v>
      </c>
    </row>
    <row r="9" spans="1:7">
      <c r="A9" s="4" t="s">
        <v>136</v>
      </c>
      <c r="B9" s="5" t="n">
        <v>927681</v>
      </c>
      <c r="C9" s="5" t="n">
        <v>18172319</v>
      </c>
      <c r="G9" s="5" t="n">
        <v>19100000</v>
      </c>
    </row>
    <row r="10" spans="1:7">
      <c r="A10" s="4" t="s">
        <v>137</v>
      </c>
      <c r="B10" s="5" t="n">
        <v>72854</v>
      </c>
      <c r="C10" s="5" t="n">
        <v>1427146</v>
      </c>
      <c r="G10" s="5" t="n">
        <v>1500000</v>
      </c>
    </row>
    <row r="11" spans="1:7">
      <c r="A11" s="4" t="s">
        <v>138</v>
      </c>
      <c r="F11" s="6" t="n">
        <v>48661</v>
      </c>
      <c r="G11" s="5" t="n">
        <v>48661</v>
      </c>
    </row>
    <row r="12" spans="1:7">
      <c r="A12" s="4" t="s">
        <v>133</v>
      </c>
      <c r="E12" s="5" t="n">
        <v>2214614</v>
      </c>
      <c r="G12" s="5" t="n">
        <v>2214614</v>
      </c>
    </row>
    <row r="13" spans="1:7">
      <c r="A13" s="4" t="s">
        <v>139</v>
      </c>
      <c r="B13" s="6" t="n">
        <v>1023409</v>
      </c>
      <c r="C13" s="6" t="n">
        <v>53451243</v>
      </c>
      <c r="D13" s="6" t="n">
        <v>-39337736</v>
      </c>
      <c r="E13" s="6" t="n">
        <v>396600</v>
      </c>
      <c r="F13" s="6" t="n">
        <v>48661</v>
      </c>
      <c r="G13" s="6" t="n">
        <v>15582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3" t="s">
        <v>514</v>
      </c>
    </row>
    <row r="3" spans="1:3">
      <c r="A3" s="4" t="s">
        <v>515</v>
      </c>
      <c r="B3" s="6" t="n">
        <v>67264433</v>
      </c>
      <c r="C3" s="6" t="n">
        <v>17384183</v>
      </c>
    </row>
    <row r="4" spans="1:3">
      <c r="A4" s="4" t="s">
        <v>41</v>
      </c>
      <c r="B4" s="5" t="n">
        <v>10098478</v>
      </c>
    </row>
    <row r="5" spans="1:3">
      <c r="A5" s="4" t="s">
        <v>42</v>
      </c>
      <c r="B5" s="5" t="n">
        <v>2976375</v>
      </c>
    </row>
    <row r="6" spans="1:3">
      <c r="A6" s="4" t="s">
        <v>43</v>
      </c>
      <c r="B6" s="5" t="n">
        <v>500000</v>
      </c>
    </row>
    <row r="7" spans="1:3">
      <c r="A7" s="4" t="s">
        <v>454</v>
      </c>
      <c r="B7" s="5" t="n">
        <v>80839286</v>
      </c>
    </row>
    <row r="8" spans="1:3">
      <c r="A8" s="4" t="s">
        <v>516</v>
      </c>
      <c r="B8" s="5" t="n">
        <v>0</v>
      </c>
      <c r="C8" s="5" t="n">
        <v>0</v>
      </c>
    </row>
    <row r="9" spans="1:3">
      <c r="A9" s="4" t="s">
        <v>455</v>
      </c>
    </row>
    <row r="10" spans="1:3">
      <c r="A10" s="3" t="s">
        <v>514</v>
      </c>
    </row>
    <row r="11" spans="1:3">
      <c r="A11" s="4" t="s">
        <v>515</v>
      </c>
      <c r="B11" s="5" t="n">
        <v>67264433</v>
      </c>
      <c r="C11" s="5" t="n">
        <v>17384183</v>
      </c>
    </row>
    <row r="12" spans="1:3">
      <c r="A12" s="4" t="s">
        <v>454</v>
      </c>
      <c r="B12" s="5" t="n">
        <v>67264433</v>
      </c>
      <c r="C12" s="5" t="n">
        <v>17384183</v>
      </c>
    </row>
    <row r="13" spans="1:3">
      <c r="A13" s="4" t="s">
        <v>517</v>
      </c>
    </row>
    <row r="14" spans="1:3">
      <c r="A14" s="3" t="s">
        <v>514</v>
      </c>
    </row>
    <row r="15" spans="1:3">
      <c r="A15" s="4" t="s">
        <v>454</v>
      </c>
      <c r="B15" s="5" t="n">
        <v>80839286</v>
      </c>
    </row>
    <row r="16" spans="1:3">
      <c r="A16" s="4" t="s">
        <v>456</v>
      </c>
    </row>
    <row r="17" spans="1:3">
      <c r="A17" s="3" t="s">
        <v>514</v>
      </c>
    </row>
    <row r="18" spans="1:3">
      <c r="A18" s="4" t="s">
        <v>515</v>
      </c>
      <c r="B18" s="5" t="n">
        <v>2046251</v>
      </c>
      <c r="C18" s="5" t="n">
        <v>1995951</v>
      </c>
    </row>
    <row r="19" spans="1:3">
      <c r="A19" s="4" t="s">
        <v>454</v>
      </c>
      <c r="B19" s="5" t="n">
        <v>2046251</v>
      </c>
      <c r="C19" s="5" t="n">
        <v>1995951</v>
      </c>
    </row>
    <row r="20" spans="1:3">
      <c r="A20" s="4" t="s">
        <v>457</v>
      </c>
    </row>
    <row r="21" spans="1:3">
      <c r="A21" s="3" t="s">
        <v>514</v>
      </c>
    </row>
    <row r="22" spans="1:3">
      <c r="A22" s="4" t="s">
        <v>515</v>
      </c>
      <c r="B22" s="5" t="n">
        <v>860717</v>
      </c>
      <c r="C22" s="5" t="n">
        <v>1004051</v>
      </c>
    </row>
    <row r="23" spans="1:3">
      <c r="A23" s="4" t="s">
        <v>454</v>
      </c>
      <c r="B23" s="5" t="n">
        <v>860717</v>
      </c>
      <c r="C23" s="5" t="n">
        <v>1004051</v>
      </c>
    </row>
    <row r="24" spans="1:3">
      <c r="A24" s="4" t="s">
        <v>518</v>
      </c>
    </row>
    <row r="25" spans="1:3">
      <c r="A25" s="3" t="s">
        <v>514</v>
      </c>
    </row>
    <row r="26" spans="1:3">
      <c r="A26" s="4" t="s">
        <v>515</v>
      </c>
      <c r="B26" s="5" t="n">
        <v>46253623</v>
      </c>
    </row>
    <row r="27" spans="1:3">
      <c r="A27" s="4" t="s">
        <v>459</v>
      </c>
    </row>
    <row r="28" spans="1:3">
      <c r="A28" s="3" t="s">
        <v>514</v>
      </c>
    </row>
    <row r="29" spans="1:3">
      <c r="A29" s="4" t="s">
        <v>515</v>
      </c>
      <c r="B29" s="5" t="n">
        <v>267601</v>
      </c>
      <c r="C29" s="5" t="n">
        <v>263184</v>
      </c>
    </row>
    <row r="30" spans="1:3">
      <c r="A30" s="4" t="s">
        <v>454</v>
      </c>
      <c r="B30" s="5" t="n">
        <v>267601</v>
      </c>
      <c r="C30" s="5" t="n">
        <v>263184</v>
      </c>
    </row>
    <row r="31" spans="1:3">
      <c r="A31" s="4" t="s">
        <v>460</v>
      </c>
    </row>
    <row r="32" spans="1:3">
      <c r="A32" s="3" t="s">
        <v>514</v>
      </c>
    </row>
    <row r="33" spans="1:3">
      <c r="A33" s="4" t="s">
        <v>515</v>
      </c>
      <c r="B33" s="5" t="n">
        <v>25329</v>
      </c>
      <c r="C33" s="5" t="n">
        <v>25173</v>
      </c>
    </row>
    <row r="34" spans="1:3">
      <c r="A34" s="4" t="s">
        <v>454</v>
      </c>
      <c r="B34" s="5" t="n">
        <v>25329</v>
      </c>
      <c r="C34" s="5" t="n">
        <v>25173</v>
      </c>
    </row>
    <row r="35" spans="1:3">
      <c r="A35" s="4" t="s">
        <v>461</v>
      </c>
    </row>
    <row r="36" spans="1:3">
      <c r="A36" s="3" t="s">
        <v>514</v>
      </c>
    </row>
    <row r="37" spans="1:3">
      <c r="A37" s="4" t="s">
        <v>515</v>
      </c>
      <c r="B37" s="5" t="n">
        <v>17810912</v>
      </c>
      <c r="C37" s="5" t="n">
        <v>14095824</v>
      </c>
    </row>
    <row r="38" spans="1:3">
      <c r="A38" s="4" t="s">
        <v>454</v>
      </c>
      <c r="B38" s="5" t="n">
        <v>17810912</v>
      </c>
      <c r="C38" s="5" t="n">
        <v>14095824</v>
      </c>
    </row>
    <row r="39" spans="1:3">
      <c r="A39" s="4" t="s">
        <v>519</v>
      </c>
    </row>
    <row r="40" spans="1:3">
      <c r="A40" s="3" t="s">
        <v>514</v>
      </c>
    </row>
    <row r="41" spans="1:3">
      <c r="A41" s="4" t="s">
        <v>515</v>
      </c>
      <c r="B41" s="5" t="n">
        <v>67264433</v>
      </c>
      <c r="C41" s="5" t="n">
        <v>17384183</v>
      </c>
    </row>
    <row r="42" spans="1:3">
      <c r="A42" s="4" t="s">
        <v>520</v>
      </c>
    </row>
    <row r="43" spans="1:3">
      <c r="A43" s="3" t="s">
        <v>514</v>
      </c>
    </row>
    <row r="44" spans="1:3">
      <c r="A44" s="4" t="s">
        <v>454</v>
      </c>
      <c r="B44" s="5" t="n">
        <v>67264433</v>
      </c>
    </row>
    <row r="45" spans="1:3">
      <c r="A45" s="4" t="s">
        <v>521</v>
      </c>
    </row>
    <row r="46" spans="1:3">
      <c r="A46" s="3" t="s">
        <v>514</v>
      </c>
    </row>
    <row r="47" spans="1:3">
      <c r="A47" s="4" t="s">
        <v>515</v>
      </c>
      <c r="B47" s="5" t="n">
        <v>2046251</v>
      </c>
      <c r="C47" s="5" t="n">
        <v>1995951</v>
      </c>
    </row>
    <row r="48" spans="1:3">
      <c r="A48" s="4" t="s">
        <v>522</v>
      </c>
    </row>
    <row r="49" spans="1:3">
      <c r="A49" s="3" t="s">
        <v>514</v>
      </c>
    </row>
    <row r="50" spans="1:3">
      <c r="A50" s="4" t="s">
        <v>515</v>
      </c>
      <c r="B50" s="5" t="n">
        <v>860717</v>
      </c>
      <c r="C50" s="5" t="n">
        <v>1004051</v>
      </c>
    </row>
    <row r="51" spans="1:3">
      <c r="A51" s="4" t="s">
        <v>523</v>
      </c>
    </row>
    <row r="52" spans="1:3">
      <c r="A52" s="3" t="s">
        <v>514</v>
      </c>
    </row>
    <row r="53" spans="1:3">
      <c r="A53" s="4" t="s">
        <v>515</v>
      </c>
      <c r="B53" s="5" t="n">
        <v>46253623</v>
      </c>
    </row>
    <row r="54" spans="1:3">
      <c r="A54" s="4" t="s">
        <v>524</v>
      </c>
    </row>
    <row r="55" spans="1:3">
      <c r="A55" s="3" t="s">
        <v>514</v>
      </c>
    </row>
    <row r="56" spans="1:3">
      <c r="A56" s="4" t="s">
        <v>515</v>
      </c>
      <c r="B56" s="5" t="n">
        <v>267601</v>
      </c>
      <c r="C56" s="5" t="n">
        <v>263184</v>
      </c>
    </row>
    <row r="57" spans="1:3">
      <c r="A57" s="4" t="s">
        <v>525</v>
      </c>
    </row>
    <row r="58" spans="1:3">
      <c r="A58" s="3" t="s">
        <v>514</v>
      </c>
    </row>
    <row r="59" spans="1:3">
      <c r="A59" s="4" t="s">
        <v>515</v>
      </c>
      <c r="B59" s="5" t="n">
        <v>25329</v>
      </c>
      <c r="C59" s="5" t="n">
        <v>25173</v>
      </c>
    </row>
    <row r="60" spans="1:3">
      <c r="A60" s="4" t="s">
        <v>526</v>
      </c>
    </row>
    <row r="61" spans="1:3">
      <c r="A61" s="3" t="s">
        <v>514</v>
      </c>
    </row>
    <row r="62" spans="1:3">
      <c r="A62" s="4" t="s">
        <v>515</v>
      </c>
      <c r="B62" s="5" t="n">
        <v>17810912</v>
      </c>
      <c r="C62" s="6" t="n">
        <v>14095824</v>
      </c>
    </row>
    <row r="63" spans="1:3">
      <c r="A63" s="4" t="s">
        <v>527</v>
      </c>
    </row>
    <row r="64" spans="1:3">
      <c r="A64" s="3" t="s">
        <v>514</v>
      </c>
    </row>
    <row r="65" spans="1:3">
      <c r="A65" s="4" t="s">
        <v>41</v>
      </c>
      <c r="B65" s="5" t="n">
        <v>10098478</v>
      </c>
    </row>
    <row r="66" spans="1:3">
      <c r="A66" s="4" t="s">
        <v>42</v>
      </c>
      <c r="B66" s="5" t="n">
        <v>2976375</v>
      </c>
    </row>
    <row r="67" spans="1:3">
      <c r="A67" s="4" t="s">
        <v>43</v>
      </c>
      <c r="B67" s="5" t="n">
        <v>500000</v>
      </c>
    </row>
    <row r="68" spans="1:3">
      <c r="A68" s="4" t="s">
        <v>528</v>
      </c>
    </row>
    <row r="69" spans="1:3">
      <c r="A69" s="3" t="s">
        <v>514</v>
      </c>
    </row>
    <row r="70" spans="1:3">
      <c r="A70" s="4" t="s">
        <v>454</v>
      </c>
      <c r="B70" s="6" t="n">
        <v>135748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8</v>
      </c>
    </row>
    <row r="2" spans="1:3">
      <c r="A2" s="3" t="s">
        <v>530</v>
      </c>
    </row>
    <row r="3" spans="1:3">
      <c r="A3" s="4" t="s">
        <v>531</v>
      </c>
      <c r="B3" s="6" t="n">
        <v>24369609</v>
      </c>
      <c r="C3" s="6" t="n">
        <v>2832567</v>
      </c>
    </row>
    <row r="4" spans="1:3">
      <c r="A4" s="4" t="s">
        <v>532</v>
      </c>
    </row>
    <row r="5" spans="1:3">
      <c r="A5" s="3" t="s">
        <v>530</v>
      </c>
    </row>
    <row r="6" spans="1:3">
      <c r="A6" s="4" t="s">
        <v>531</v>
      </c>
      <c r="B6" s="5" t="n">
        <v>24369609</v>
      </c>
      <c r="C6" s="5" t="n">
        <v>2832567</v>
      </c>
    </row>
    <row r="7" spans="1:3">
      <c r="A7" s="4" t="s">
        <v>527</v>
      </c>
    </row>
    <row r="8" spans="1:3">
      <c r="A8" s="3" t="s">
        <v>530</v>
      </c>
    </row>
    <row r="9" spans="1:3">
      <c r="A9" s="4" t="s">
        <v>44</v>
      </c>
      <c r="B9" s="5" t="n">
        <v>42902</v>
      </c>
      <c r="C9" s="5" t="n">
        <v>43843</v>
      </c>
    </row>
    <row r="10" spans="1:3">
      <c r="A10" s="3" t="s">
        <v>57</v>
      </c>
    </row>
    <row r="11" spans="1:3">
      <c r="A11" s="4" t="s">
        <v>533</v>
      </c>
      <c r="B11" s="5" t="n">
        <v>87901054</v>
      </c>
      <c r="C11" s="5" t="n">
        <v>7234927</v>
      </c>
    </row>
    <row r="12" spans="1:3">
      <c r="A12" s="4" t="s">
        <v>534</v>
      </c>
      <c r="C12" s="5" t="n">
        <v>18938705</v>
      </c>
    </row>
    <row r="13" spans="1:3">
      <c r="A13" s="4" t="s">
        <v>535</v>
      </c>
    </row>
    <row r="14" spans="1:3">
      <c r="A14" s="3" t="s">
        <v>530</v>
      </c>
    </row>
    <row r="15" spans="1:3">
      <c r="A15" s="4" t="s">
        <v>44</v>
      </c>
      <c r="B15" s="5" t="n">
        <v>42902</v>
      </c>
      <c r="C15" s="5" t="n">
        <v>43843</v>
      </c>
    </row>
    <row r="16" spans="1:3">
      <c r="A16" s="4" t="s">
        <v>531</v>
      </c>
      <c r="B16" s="5" t="n">
        <v>24369609</v>
      </c>
      <c r="C16" s="5" t="n">
        <v>2832567</v>
      </c>
    </row>
    <row r="17" spans="1:3">
      <c r="A17" s="3" t="s">
        <v>57</v>
      </c>
    </row>
    <row r="18" spans="1:3">
      <c r="A18" s="4" t="s">
        <v>533</v>
      </c>
      <c r="B18" s="5" t="n">
        <v>87901054</v>
      </c>
      <c r="C18" s="5" t="n">
        <v>7234927</v>
      </c>
    </row>
    <row r="19" spans="1:3">
      <c r="A19" s="4" t="s">
        <v>534</v>
      </c>
      <c r="C19" s="5" t="n">
        <v>18938705</v>
      </c>
    </row>
    <row r="20" spans="1:3">
      <c r="A20" s="4" t="s">
        <v>536</v>
      </c>
    </row>
    <row r="21" spans="1:3">
      <c r="A21" s="3" t="s">
        <v>530</v>
      </c>
    </row>
    <row r="22" spans="1:3">
      <c r="A22" s="4" t="s">
        <v>44</v>
      </c>
      <c r="B22" s="5" t="n">
        <v>42902</v>
      </c>
      <c r="C22" s="5" t="n">
        <v>43843</v>
      </c>
    </row>
    <row r="23" spans="1:3">
      <c r="A23" s="4" t="s">
        <v>531</v>
      </c>
      <c r="B23" s="5" t="n">
        <v>24369609</v>
      </c>
      <c r="C23" s="5" t="n">
        <v>2832567</v>
      </c>
    </row>
    <row r="24" spans="1:3">
      <c r="A24" s="3" t="s">
        <v>57</v>
      </c>
    </row>
    <row r="25" spans="1:3">
      <c r="A25" s="4" t="s">
        <v>533</v>
      </c>
      <c r="B25" s="6" t="n">
        <v>87901054</v>
      </c>
      <c r="C25" s="5" t="n">
        <v>7234927</v>
      </c>
    </row>
    <row r="26" spans="1:3">
      <c r="A26" s="4" t="s">
        <v>534</v>
      </c>
      <c r="C26" s="6" t="n">
        <v>18938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8</v>
      </c>
    </row>
    <row r="2" spans="1:3">
      <c r="A2" s="3" t="s">
        <v>538</v>
      </c>
    </row>
    <row r="3" spans="1:3">
      <c r="A3" s="4" t="s">
        <v>539</v>
      </c>
      <c r="B3" s="6" t="n">
        <v>1062759</v>
      </c>
      <c r="C3" s="6" t="n">
        <v>1429458</v>
      </c>
    </row>
    <row r="4" spans="1:3">
      <c r="A4" s="4" t="s">
        <v>540</v>
      </c>
      <c r="B4" s="5" t="n">
        <v>233806</v>
      </c>
      <c r="C4" s="5" t="n">
        <v>269472</v>
      </c>
    </row>
    <row r="5" spans="1:3">
      <c r="A5" s="4" t="s">
        <v>541</v>
      </c>
      <c r="C5" s="5" t="n">
        <v>390349</v>
      </c>
    </row>
    <row r="6" spans="1:3">
      <c r="A6" s="4" t="s">
        <v>542</v>
      </c>
      <c r="B6" s="5" t="n">
        <v>661065</v>
      </c>
    </row>
    <row r="7" spans="1:3">
      <c r="A7" s="4" t="s">
        <v>543</v>
      </c>
      <c r="B7" s="5" t="n">
        <v>2394</v>
      </c>
    </row>
    <row r="8" spans="1:3">
      <c r="A8" s="4" t="s">
        <v>251</v>
      </c>
      <c r="B8" s="5" t="n">
        <v>15508</v>
      </c>
    </row>
    <row r="9" spans="1:3">
      <c r="A9" s="4" t="s">
        <v>58</v>
      </c>
      <c r="B9" s="5" t="n">
        <v>565405</v>
      </c>
      <c r="C9" s="5" t="n">
        <v>192858</v>
      </c>
    </row>
    <row r="10" spans="1:3">
      <c r="A10" s="4" t="s">
        <v>544</v>
      </c>
      <c r="B10" s="5" t="n">
        <v>2540937</v>
      </c>
      <c r="C10" s="5" t="n">
        <v>2282137</v>
      </c>
    </row>
    <row r="11" spans="1:3">
      <c r="A11" s="4" t="s">
        <v>545</v>
      </c>
      <c r="B11" s="5" t="n">
        <v>-2210492</v>
      </c>
      <c r="C11" s="5" t="n">
        <v>-1928454</v>
      </c>
    </row>
    <row r="12" spans="1:3">
      <c r="A12" s="4" t="s">
        <v>546</v>
      </c>
      <c r="B12" s="5" t="n">
        <v>330445</v>
      </c>
      <c r="C12" s="5" t="n">
        <v>353683</v>
      </c>
    </row>
    <row r="13" spans="1:3">
      <c r="A13" s="3" t="s">
        <v>547</v>
      </c>
    </row>
    <row r="14" spans="1:3">
      <c r="A14" s="4" t="s">
        <v>542</v>
      </c>
      <c r="B14" s="5" t="n">
        <v>74080</v>
      </c>
    </row>
    <row r="15" spans="1:3">
      <c r="A15" s="4" t="s">
        <v>548</v>
      </c>
      <c r="B15" s="5" t="n">
        <v>83754</v>
      </c>
      <c r="C15" s="5" t="n">
        <v>117144</v>
      </c>
    </row>
    <row r="16" spans="1:3">
      <c r="A16" s="4" t="s">
        <v>51</v>
      </c>
      <c r="B16" s="5" t="n">
        <v>147000</v>
      </c>
      <c r="C16" s="5" t="n">
        <v>147000</v>
      </c>
    </row>
    <row r="17" spans="1:3">
      <c r="A17" s="4" t="s">
        <v>44</v>
      </c>
      <c r="B17" s="5" t="n">
        <v>25611</v>
      </c>
      <c r="C17" s="5" t="n">
        <v>86245</v>
      </c>
    </row>
    <row r="18" spans="1:3">
      <c r="A18" s="4" t="s">
        <v>251</v>
      </c>
      <c r="C18" s="5" t="n">
        <v>3294</v>
      </c>
    </row>
    <row r="19" spans="1:3">
      <c r="A19" s="4" t="s">
        <v>549</v>
      </c>
      <c r="B19" s="6" t="n">
        <v>330445</v>
      </c>
      <c r="C19" s="6" t="n">
        <v>3536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4</v>
      </c>
      <c r="D1" s="2" t="s">
        <v>1</v>
      </c>
    </row>
    <row r="2" spans="1:5">
      <c r="B2" s="2" t="s">
        <v>2</v>
      </c>
      <c r="C2" s="2" t="s">
        <v>95</v>
      </c>
      <c r="D2" s="2" t="s">
        <v>2</v>
      </c>
      <c r="E2" s="2" t="s">
        <v>95</v>
      </c>
    </row>
    <row r="3" spans="1:5">
      <c r="A3" s="3" t="s">
        <v>205</v>
      </c>
    </row>
    <row r="4" spans="1:5">
      <c r="A4" s="4" t="s">
        <v>551</v>
      </c>
      <c r="B4" s="6" t="n">
        <v>-325116</v>
      </c>
      <c r="C4" s="6" t="n">
        <v>-477395</v>
      </c>
      <c r="D4" s="6" t="n">
        <v>-813759</v>
      </c>
      <c r="E4" s="6" t="n">
        <v>-764779</v>
      </c>
    </row>
    <row r="5" spans="1:5">
      <c r="A5" s="3" t="s">
        <v>552</v>
      </c>
    </row>
    <row r="6" spans="1:5">
      <c r="A6" s="4" t="s">
        <v>553</v>
      </c>
      <c r="B6" s="5" t="n">
        <v>-1778</v>
      </c>
      <c r="C6" s="5" t="n">
        <v>1628</v>
      </c>
      <c r="D6" s="5" t="n">
        <v>3858</v>
      </c>
      <c r="E6" s="5" t="n">
        <v>5832</v>
      </c>
    </row>
    <row r="7" spans="1:5">
      <c r="A7" s="4" t="s">
        <v>554</v>
      </c>
      <c r="C7" s="5" t="n">
        <v>202994</v>
      </c>
      <c r="E7" s="5" t="n">
        <v>5735023</v>
      </c>
    </row>
    <row r="8" spans="1:5">
      <c r="A8" s="4" t="s">
        <v>555</v>
      </c>
      <c r="D8" s="5" t="n">
        <v>177563</v>
      </c>
    </row>
    <row r="9" spans="1:5">
      <c r="A9" s="4" t="s">
        <v>506</v>
      </c>
      <c r="B9" s="5" t="n">
        <v>-38325</v>
      </c>
      <c r="C9" s="5" t="n">
        <v>-54442</v>
      </c>
      <c r="D9" s="5" t="n">
        <v>512</v>
      </c>
      <c r="E9" s="5" t="n">
        <v>-89110</v>
      </c>
    </row>
    <row r="10" spans="1:5">
      <c r="A10" s="4" t="s">
        <v>556</v>
      </c>
      <c r="B10" s="5" t="n">
        <v>-40103</v>
      </c>
      <c r="C10" s="5" t="n">
        <v>150180</v>
      </c>
      <c r="D10" s="5" t="n">
        <v>181933</v>
      </c>
      <c r="E10" s="5" t="n">
        <v>5651745</v>
      </c>
    </row>
    <row r="11" spans="1:5">
      <c r="A11" s="4" t="s">
        <v>557</v>
      </c>
      <c r="B11" s="5" t="n">
        <v>-365219</v>
      </c>
      <c r="C11" s="5" t="n">
        <v>-327215</v>
      </c>
      <c r="D11" s="5" t="n">
        <v>-631826</v>
      </c>
      <c r="E11" s="5" t="n">
        <v>4886966</v>
      </c>
    </row>
    <row r="12" spans="1:5">
      <c r="A12" s="4" t="s">
        <v>558</v>
      </c>
      <c r="B12" s="5" t="n">
        <v>479861</v>
      </c>
      <c r="C12" s="6" t="n">
        <v>327215</v>
      </c>
      <c r="D12" s="5" t="n">
        <v>746468</v>
      </c>
      <c r="E12" s="6" t="n">
        <v>-4886966</v>
      </c>
    </row>
    <row r="13" spans="1:5">
      <c r="A13" s="4" t="s">
        <v>559</v>
      </c>
      <c r="B13" s="6" t="n">
        <v>114642</v>
      </c>
      <c r="D13" s="6" t="n">
        <v>11464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6"/>
    <col customWidth="1" max="3" min="3" width="15"/>
    <col customWidth="1" max="4" min="4" width="15"/>
    <col customWidth="1" max="5" min="5" width="14"/>
  </cols>
  <sheetData>
    <row r="1" spans="1:5">
      <c r="A1" s="1" t="s">
        <v>560</v>
      </c>
      <c r="B1" s="2" t="s">
        <v>561</v>
      </c>
      <c r="C1" s="2" t="s">
        <v>94</v>
      </c>
      <c r="D1" s="2" t="s">
        <v>1</v>
      </c>
    </row>
    <row r="2" spans="1:5">
      <c r="B2" s="2" t="s">
        <v>562</v>
      </c>
      <c r="C2" s="2" t="s">
        <v>2</v>
      </c>
      <c r="D2" s="2" t="s">
        <v>2</v>
      </c>
      <c r="E2" s="2" t="s">
        <v>38</v>
      </c>
    </row>
    <row r="3" spans="1:5">
      <c r="A3" s="3" t="s">
        <v>205</v>
      </c>
    </row>
    <row r="4" spans="1:5">
      <c r="A4" s="4" t="s">
        <v>563</v>
      </c>
      <c r="C4" s="6" t="n">
        <v>2210492</v>
      </c>
      <c r="D4" s="6" t="n">
        <v>2210492</v>
      </c>
      <c r="E4" s="6" t="n">
        <v>1928454</v>
      </c>
    </row>
    <row r="5" spans="1:5">
      <c r="A5" s="4" t="s">
        <v>564</v>
      </c>
      <c r="B5" s="4" t="s">
        <v>565</v>
      </c>
    </row>
    <row r="6" spans="1:5">
      <c r="A6" s="4" t="s">
        <v>566</v>
      </c>
      <c r="D6" s="4" t="s">
        <v>567</v>
      </c>
    </row>
    <row r="7" spans="1:5">
      <c r="A7" s="4" t="s">
        <v>568</v>
      </c>
      <c r="B7" s="6" t="n">
        <v>890636</v>
      </c>
      <c r="C7" s="5" t="n">
        <v>5060759</v>
      </c>
      <c r="D7" s="6" t="n">
        <v>5060759</v>
      </c>
    </row>
    <row r="8" spans="1:5">
      <c r="A8" s="4" t="s">
        <v>569</v>
      </c>
      <c r="D8" s="4" t="s">
        <v>570</v>
      </c>
    </row>
    <row r="9" spans="1:5">
      <c r="A9" s="4" t="s">
        <v>571</v>
      </c>
      <c r="C9" s="5" t="n">
        <v>11062759</v>
      </c>
      <c r="D9" s="6" t="n">
        <v>11062759</v>
      </c>
    </row>
    <row r="10" spans="1:5">
      <c r="A10" s="4" t="s">
        <v>572</v>
      </c>
      <c r="C10" s="6" t="n">
        <v>114642</v>
      </c>
      <c r="D10" s="6" t="n">
        <v>1146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73</v>
      </c>
      <c r="B1" s="2" t="s">
        <v>94</v>
      </c>
      <c r="D1" s="2" t="s">
        <v>1</v>
      </c>
    </row>
    <row r="2" spans="1:6">
      <c r="B2" s="2" t="s">
        <v>2</v>
      </c>
      <c r="C2" s="2" t="s">
        <v>95</v>
      </c>
      <c r="D2" s="2" t="s">
        <v>2</v>
      </c>
      <c r="E2" s="2" t="s">
        <v>95</v>
      </c>
      <c r="F2" s="2" t="s">
        <v>38</v>
      </c>
    </row>
    <row r="3" spans="1:6">
      <c r="A3" s="3" t="s">
        <v>574</v>
      </c>
    </row>
    <row r="4" spans="1:6">
      <c r="A4" s="4" t="s">
        <v>575</v>
      </c>
      <c r="B4" s="6" t="n">
        <v>24103438</v>
      </c>
      <c r="D4" s="6" t="n">
        <v>24103438</v>
      </c>
      <c r="F4" s="6" t="n">
        <v>23100644</v>
      </c>
    </row>
    <row r="5" spans="1:6">
      <c r="A5" s="3" t="s">
        <v>576</v>
      </c>
    </row>
    <row r="6" spans="1:6">
      <c r="A6" s="4" t="s">
        <v>577</v>
      </c>
      <c r="C6" s="6" t="n">
        <v>1922</v>
      </c>
      <c r="E6" s="6" t="n">
        <v>10268</v>
      </c>
    </row>
    <row r="7" spans="1:6">
      <c r="A7" s="4" t="s">
        <v>578</v>
      </c>
      <c r="B7" s="5" t="n">
        <v>180149</v>
      </c>
      <c r="C7" s="5" t="n">
        <v>231012</v>
      </c>
      <c r="D7" s="5" t="n">
        <v>702450</v>
      </c>
      <c r="E7" s="5" t="n">
        <v>871677</v>
      </c>
    </row>
    <row r="8" spans="1:6">
      <c r="A8" s="4" t="s">
        <v>579</v>
      </c>
      <c r="C8" s="5" t="n">
        <v>357</v>
      </c>
      <c r="E8" s="5" t="n">
        <v>92792</v>
      </c>
    </row>
    <row r="9" spans="1:6">
      <c r="A9" s="4" t="s">
        <v>580</v>
      </c>
      <c r="B9" s="5" t="n">
        <v>51866</v>
      </c>
      <c r="C9" s="5" t="n">
        <v>46390</v>
      </c>
      <c r="D9" s="5" t="n">
        <v>167895</v>
      </c>
      <c r="E9" s="5" t="n">
        <v>149452</v>
      </c>
    </row>
    <row r="10" spans="1:6">
      <c r="A10" s="4" t="s">
        <v>581</v>
      </c>
      <c r="C10" s="5" t="n">
        <v>4</v>
      </c>
      <c r="E10" s="5" t="n">
        <v>18</v>
      </c>
    </row>
    <row r="11" spans="1:6">
      <c r="A11" s="4" t="s">
        <v>582</v>
      </c>
      <c r="B11" s="6" t="n">
        <v>1566</v>
      </c>
      <c r="C11" s="6" t="n">
        <v>1644</v>
      </c>
      <c r="D11" s="6" t="n">
        <v>8146</v>
      </c>
      <c r="E11" s="6" t="n">
        <v>58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3</v>
      </c>
      <c r="B1" s="2" t="s">
        <v>1</v>
      </c>
    </row>
    <row r="2" spans="1:3">
      <c r="B2" s="2" t="s">
        <v>2</v>
      </c>
      <c r="C2" s="2" t="s">
        <v>38</v>
      </c>
    </row>
    <row r="3" spans="1:3">
      <c r="A3" s="4" t="s">
        <v>584</v>
      </c>
      <c r="B3" s="6" t="n">
        <v>139727</v>
      </c>
    </row>
    <row r="4" spans="1:3">
      <c r="A4" s="4" t="s">
        <v>585</v>
      </c>
      <c r="B4" s="5" t="n">
        <v>24298516</v>
      </c>
    </row>
    <row r="5" spans="1:3">
      <c r="A5" s="4" t="s">
        <v>586</v>
      </c>
      <c r="B5" s="5" t="n">
        <v>334805</v>
      </c>
    </row>
    <row r="6" spans="1:3">
      <c r="A6" s="4" t="s">
        <v>587</v>
      </c>
      <c r="B6" s="6" t="n">
        <v>24103438</v>
      </c>
      <c r="C6" s="6" t="n">
        <v>23100644</v>
      </c>
    </row>
    <row r="7" spans="1:3">
      <c r="A7" s="4" t="s">
        <v>588</v>
      </c>
    </row>
    <row r="8" spans="1:3">
      <c r="A8" s="4" t="s">
        <v>589</v>
      </c>
      <c r="B8" s="4" t="s">
        <v>590</v>
      </c>
    </row>
    <row r="9" spans="1:3">
      <c r="A9" s="4" t="s">
        <v>585</v>
      </c>
      <c r="B9" s="6" t="n">
        <v>489737</v>
      </c>
    </row>
    <row r="10" spans="1:3">
      <c r="A10" s="4" t="s">
        <v>587</v>
      </c>
      <c r="B10" s="6" t="n">
        <v>489737</v>
      </c>
    </row>
    <row r="11" spans="1:3">
      <c r="A11" s="4" t="s">
        <v>591</v>
      </c>
    </row>
    <row r="12" spans="1:3">
      <c r="A12" s="4" t="s">
        <v>589</v>
      </c>
      <c r="B12" s="4" t="s">
        <v>590</v>
      </c>
    </row>
    <row r="13" spans="1:3">
      <c r="A13" s="4" t="s">
        <v>584</v>
      </c>
      <c r="B13" s="6" t="n">
        <v>116727</v>
      </c>
    </row>
    <row r="14" spans="1:3">
      <c r="A14" s="4" t="s">
        <v>585</v>
      </c>
      <c r="B14" s="5" t="n">
        <v>11389369</v>
      </c>
    </row>
    <row r="15" spans="1:3">
      <c r="A15" s="4" t="s">
        <v>586</v>
      </c>
      <c r="B15" s="5" t="n">
        <v>270196</v>
      </c>
    </row>
    <row r="16" spans="1:3">
      <c r="A16" s="4" t="s">
        <v>587</v>
      </c>
      <c r="B16" s="6" t="n">
        <v>11235900</v>
      </c>
      <c r="C16" s="6" t="n">
        <v>11494161</v>
      </c>
    </row>
    <row r="17" spans="1:3">
      <c r="A17" s="4" t="s">
        <v>592</v>
      </c>
    </row>
    <row r="18" spans="1:3">
      <c r="A18" s="4" t="s">
        <v>589</v>
      </c>
      <c r="B18" s="4" t="s">
        <v>593</v>
      </c>
    </row>
    <row r="19" spans="1:3">
      <c r="A19" s="4" t="s">
        <v>585</v>
      </c>
      <c r="B19" s="6" t="n">
        <v>474577</v>
      </c>
    </row>
    <row r="20" spans="1:3">
      <c r="A20" s="4" t="s">
        <v>587</v>
      </c>
      <c r="B20" s="6" t="n">
        <v>474577</v>
      </c>
    </row>
    <row r="21" spans="1:3">
      <c r="A21" s="4" t="s">
        <v>594</v>
      </c>
    </row>
    <row r="22" spans="1:3">
      <c r="A22" s="4" t="s">
        <v>589</v>
      </c>
      <c r="B22" s="4" t="s">
        <v>593</v>
      </c>
    </row>
    <row r="23" spans="1:3">
      <c r="A23" s="4" t="s">
        <v>584</v>
      </c>
      <c r="B23" s="6" t="n">
        <v>23000</v>
      </c>
    </row>
    <row r="24" spans="1:3">
      <c r="A24" s="4" t="s">
        <v>585</v>
      </c>
      <c r="B24" s="5" t="n">
        <v>11944833</v>
      </c>
    </row>
    <row r="25" spans="1:3">
      <c r="A25" s="4" t="s">
        <v>586</v>
      </c>
      <c r="B25" s="5" t="n">
        <v>64609</v>
      </c>
    </row>
    <row r="26" spans="1:3">
      <c r="A26" s="4" t="s">
        <v>587</v>
      </c>
      <c r="B26" s="6" t="n">
        <v>119032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4"/>
  </cols>
  <sheetData>
    <row r="1" spans="1:7">
      <c r="A1" s="1" t="s">
        <v>595</v>
      </c>
      <c r="B1" s="2" t="s">
        <v>561</v>
      </c>
      <c r="C1" s="2" t="s">
        <v>94</v>
      </c>
      <c r="E1" s="2" t="s">
        <v>1</v>
      </c>
    </row>
    <row r="2" spans="1:7">
      <c r="B2" s="2" t="s">
        <v>596</v>
      </c>
      <c r="C2" s="2" t="s">
        <v>2</v>
      </c>
      <c r="D2" s="2" t="s">
        <v>95</v>
      </c>
      <c r="E2" s="2" t="s">
        <v>2</v>
      </c>
      <c r="F2" s="2" t="s">
        <v>95</v>
      </c>
      <c r="G2" s="2" t="s">
        <v>38</v>
      </c>
    </row>
    <row r="3" spans="1:7">
      <c r="A3" s="4" t="s">
        <v>597</v>
      </c>
      <c r="B3" s="4" t="s">
        <v>598</v>
      </c>
    </row>
    <row r="4" spans="1:7">
      <c r="A4" s="4" t="s">
        <v>599</v>
      </c>
      <c r="C4" s="6" t="n">
        <v>2327</v>
      </c>
      <c r="D4" s="6" t="n">
        <v>3589</v>
      </c>
      <c r="E4" s="6" t="n">
        <v>-152</v>
      </c>
      <c r="F4" s="6" t="n">
        <v>16296</v>
      </c>
    </row>
    <row r="5" spans="1:7">
      <c r="A5" s="4" t="s">
        <v>600</v>
      </c>
      <c r="B5" s="6" t="n">
        <v>1562786</v>
      </c>
    </row>
    <row r="6" spans="1:7">
      <c r="A6" s="4" t="s">
        <v>601</v>
      </c>
      <c r="C6" s="5" t="n">
        <v>19100000</v>
      </c>
      <c r="E6" s="5" t="n">
        <v>19100000</v>
      </c>
    </row>
    <row r="7" spans="1:7">
      <c r="A7" s="4" t="s">
        <v>50</v>
      </c>
      <c r="C7" s="5" t="n">
        <v>24103438</v>
      </c>
      <c r="E7" s="5" t="n">
        <v>24103438</v>
      </c>
      <c r="G7" s="6" t="n">
        <v>23100644</v>
      </c>
    </row>
    <row r="8" spans="1:7">
      <c r="A8" s="4" t="s">
        <v>602</v>
      </c>
      <c r="E8" s="5" t="n">
        <v>2821255</v>
      </c>
      <c r="F8" s="6" t="n">
        <v>-36282</v>
      </c>
    </row>
    <row r="9" spans="1:7">
      <c r="A9" s="4" t="s">
        <v>603</v>
      </c>
      <c r="E9" s="5" t="n">
        <v>3069690</v>
      </c>
    </row>
    <row r="10" spans="1:7">
      <c r="A10" s="4" t="s">
        <v>604</v>
      </c>
    </row>
    <row r="11" spans="1:7">
      <c r="A11" s="4" t="s">
        <v>605</v>
      </c>
      <c r="C11" s="5" t="n">
        <v>779046</v>
      </c>
      <c r="E11" s="6" t="n">
        <v>779046</v>
      </c>
    </row>
    <row r="12" spans="1:7">
      <c r="A12" s="4" t="s">
        <v>606</v>
      </c>
      <c r="E12" s="4" t="s">
        <v>424</v>
      </c>
    </row>
    <row r="13" spans="1:7">
      <c r="A13" s="4" t="s">
        <v>607</v>
      </c>
      <c r="E13" s="6" t="n">
        <v>82611</v>
      </c>
    </row>
    <row r="14" spans="1:7">
      <c r="A14" s="4" t="s">
        <v>608</v>
      </c>
    </row>
    <row r="15" spans="1:7">
      <c r="A15" s="4" t="s">
        <v>609</v>
      </c>
      <c r="E15" s="4" t="s">
        <v>398</v>
      </c>
    </row>
    <row r="16" spans="1:7">
      <c r="A16" s="4" t="s">
        <v>610</v>
      </c>
      <c r="E16" s="6" t="n">
        <v>19311616</v>
      </c>
    </row>
    <row r="17" spans="1:7">
      <c r="A17" s="4" t="s">
        <v>611</v>
      </c>
      <c r="E17" s="5" t="n">
        <v>14320817</v>
      </c>
    </row>
    <row r="18" spans="1:7">
      <c r="A18" s="4" t="s">
        <v>602</v>
      </c>
      <c r="E18" s="6" t="n">
        <v>3500000</v>
      </c>
    </row>
    <row r="19" spans="1:7">
      <c r="A19" s="4" t="s">
        <v>612</v>
      </c>
      <c r="E19" s="4" t="s">
        <v>424</v>
      </c>
    </row>
    <row r="20" spans="1:7">
      <c r="A20" s="4" t="s">
        <v>613</v>
      </c>
      <c r="E20" s="6" t="n">
        <v>2131291</v>
      </c>
    </row>
    <row r="21" spans="1:7">
      <c r="A21" s="4" t="s">
        <v>614</v>
      </c>
      <c r="E21" s="5" t="n">
        <v>1890013</v>
      </c>
    </row>
    <row r="22" spans="1:7">
      <c r="A22" s="4" t="s">
        <v>603</v>
      </c>
      <c r="E22" s="5" t="n">
        <v>26896</v>
      </c>
    </row>
    <row r="23" spans="1:7">
      <c r="A23" s="4" t="s">
        <v>615</v>
      </c>
      <c r="E23" s="5" t="n">
        <v>338536</v>
      </c>
    </row>
    <row r="24" spans="1:7">
      <c r="A24" s="4" t="s">
        <v>594</v>
      </c>
    </row>
    <row r="25" spans="1:7">
      <c r="A25" s="4" t="s">
        <v>50</v>
      </c>
      <c r="C25" s="5" t="n">
        <v>11903224</v>
      </c>
      <c r="E25" s="5" t="n">
        <v>11903224</v>
      </c>
    </row>
    <row r="26" spans="1:7">
      <c r="A26" s="4" t="s">
        <v>616</v>
      </c>
      <c r="C26" s="5" t="n">
        <v>11903224</v>
      </c>
      <c r="E26" s="5" t="n">
        <v>11903224</v>
      </c>
      <c r="G26" s="5" t="n">
        <v>11149888</v>
      </c>
    </row>
    <row r="27" spans="1:7">
      <c r="A27" s="4" t="s">
        <v>591</v>
      </c>
    </row>
    <row r="28" spans="1:7">
      <c r="A28" s="4" t="s">
        <v>50</v>
      </c>
      <c r="C28" s="5" t="n">
        <v>11235900</v>
      </c>
      <c r="E28" s="5" t="n">
        <v>11235900</v>
      </c>
      <c r="G28" s="6" t="n">
        <v>11494161</v>
      </c>
    </row>
    <row r="29" spans="1:7">
      <c r="A29" s="4" t="s">
        <v>617</v>
      </c>
    </row>
    <row r="30" spans="1:7">
      <c r="A30" s="4" t="s">
        <v>618</v>
      </c>
      <c r="E30" s="5" t="n">
        <v>154780</v>
      </c>
    </row>
    <row r="31" spans="1:7">
      <c r="A31" s="4" t="s">
        <v>616</v>
      </c>
      <c r="C31" s="5" t="n">
        <v>2543898</v>
      </c>
      <c r="E31" s="5" t="n">
        <v>2543898</v>
      </c>
    </row>
    <row r="32" spans="1:7">
      <c r="A32" s="4" t="s">
        <v>619</v>
      </c>
    </row>
    <row r="33" spans="1:7">
      <c r="A33" s="4" t="s">
        <v>599</v>
      </c>
      <c r="B33" s="5" t="n">
        <v>45005536</v>
      </c>
    </row>
    <row r="34" spans="1:7">
      <c r="A34" s="4" t="s">
        <v>620</v>
      </c>
      <c r="B34" s="5" t="n">
        <v>46568321</v>
      </c>
    </row>
    <row r="35" spans="1:7">
      <c r="A35" s="4" t="s">
        <v>621</v>
      </c>
      <c r="B35" s="5" t="n">
        <v>47271267</v>
      </c>
    </row>
    <row r="36" spans="1:7">
      <c r="A36" s="4" t="s">
        <v>622</v>
      </c>
      <c r="C36" s="5" t="n">
        <v>5215477</v>
      </c>
      <c r="E36" s="5" t="n">
        <v>5215477</v>
      </c>
    </row>
    <row r="37" spans="1:7">
      <c r="A37" s="4" t="s">
        <v>605</v>
      </c>
      <c r="C37" s="6" t="n">
        <v>5071440</v>
      </c>
      <c r="E37" s="6" t="n">
        <v>5071440</v>
      </c>
    </row>
    <row r="38" spans="1:7">
      <c r="A38" s="4" t="s">
        <v>623</v>
      </c>
    </row>
    <row r="39" spans="1:7">
      <c r="A39" s="4" t="s">
        <v>621</v>
      </c>
      <c r="B39" s="5" t="n">
        <v>26944622</v>
      </c>
    </row>
    <row r="40" spans="1:7">
      <c r="A40" s="4" t="s">
        <v>624</v>
      </c>
      <c r="B40" s="5" t="n">
        <v>24928934</v>
      </c>
    </row>
    <row r="41" spans="1:7">
      <c r="A41" s="4" t="s">
        <v>601</v>
      </c>
      <c r="B41" s="5" t="n">
        <v>2015688</v>
      </c>
    </row>
    <row r="42" spans="1:7">
      <c r="A42" s="4" t="s">
        <v>625</v>
      </c>
    </row>
    <row r="43" spans="1:7">
      <c r="A43" s="4" t="s">
        <v>621</v>
      </c>
      <c r="B43" s="5" t="n">
        <v>17963081</v>
      </c>
    </row>
    <row r="44" spans="1:7">
      <c r="A44" s="4" t="s">
        <v>624</v>
      </c>
      <c r="B44" s="5" t="n">
        <v>16619289</v>
      </c>
    </row>
    <row r="45" spans="1:7">
      <c r="A45" s="4" t="s">
        <v>601</v>
      </c>
      <c r="B45" s="6" t="n">
        <v>1343792</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 customWidth="1" max="5" min="5" width="14"/>
    <col customWidth="1" max="6" min="6" width="14"/>
  </cols>
  <sheetData>
    <row r="1" spans="1:6">
      <c r="A1" s="1" t="s">
        <v>626</v>
      </c>
      <c r="B1" s="2" t="s">
        <v>627</v>
      </c>
      <c r="C1" s="2" t="s">
        <v>38</v>
      </c>
      <c r="D1" s="2" t="s">
        <v>2</v>
      </c>
      <c r="E1" s="2" t="s">
        <v>628</v>
      </c>
      <c r="F1" s="2" t="s">
        <v>629</v>
      </c>
    </row>
    <row r="2" spans="1:6">
      <c r="A2" s="4" t="s">
        <v>630</v>
      </c>
      <c r="D2" s="5" t="n">
        <v>927680315</v>
      </c>
    </row>
    <row r="3" spans="1:6">
      <c r="A3" s="4" t="s">
        <v>87</v>
      </c>
      <c r="B3" s="5" t="n">
        <v>1970000000</v>
      </c>
      <c r="C3" s="5" t="n">
        <v>1970000000</v>
      </c>
      <c r="D3" s="5" t="n">
        <v>1970000000</v>
      </c>
    </row>
    <row r="4" spans="1:6">
      <c r="A4" s="4" t="s">
        <v>358</v>
      </c>
    </row>
    <row r="5" spans="1:6">
      <c r="A5" s="4" t="s">
        <v>87</v>
      </c>
      <c r="C5" s="5" t="n">
        <v>1970000000</v>
      </c>
    </row>
    <row r="6" spans="1:6">
      <c r="A6" s="4" t="s">
        <v>347</v>
      </c>
    </row>
    <row r="7" spans="1:6">
      <c r="A7" s="4" t="s">
        <v>631</v>
      </c>
      <c r="B7" s="6" t="n">
        <v>600000</v>
      </c>
      <c r="D7" s="6" t="n">
        <v>600000</v>
      </c>
    </row>
    <row r="8" spans="1:6">
      <c r="A8" s="4" t="s">
        <v>632</v>
      </c>
      <c r="B8" s="4" t="s">
        <v>380</v>
      </c>
      <c r="D8" s="4" t="s">
        <v>380</v>
      </c>
    </row>
    <row r="9" spans="1:6">
      <c r="A9" s="4" t="s">
        <v>381</v>
      </c>
      <c r="D9" s="4" t="s">
        <v>354</v>
      </c>
    </row>
    <row r="10" spans="1:6">
      <c r="A10" s="4" t="s">
        <v>633</v>
      </c>
      <c r="F10" s="6" t="n">
        <v>845536</v>
      </c>
    </row>
    <row r="11" spans="1:6">
      <c r="A11" s="4" t="s">
        <v>634</v>
      </c>
      <c r="D11" s="6" t="n">
        <v>23500000</v>
      </c>
    </row>
    <row r="12" spans="1:6">
      <c r="A12" s="4" t="s">
        <v>635</v>
      </c>
    </row>
    <row r="13" spans="1:6">
      <c r="A13" s="4" t="s">
        <v>631</v>
      </c>
      <c r="D13" s="5" t="n">
        <v>500000</v>
      </c>
    </row>
    <row r="14" spans="1:6">
      <c r="A14" s="4" t="s">
        <v>636</v>
      </c>
    </row>
    <row r="15" spans="1:6">
      <c r="A15" s="4" t="s">
        <v>631</v>
      </c>
      <c r="D15" s="6" t="n">
        <v>100000</v>
      </c>
    </row>
    <row r="16" spans="1:6">
      <c r="A16" s="4" t="s">
        <v>637</v>
      </c>
    </row>
    <row r="17" spans="1:6">
      <c r="A17" s="4" t="s">
        <v>631</v>
      </c>
      <c r="C17" s="6" t="n">
        <v>18500000</v>
      </c>
    </row>
    <row r="18" spans="1:6">
      <c r="A18" s="4" t="s">
        <v>638</v>
      </c>
      <c r="D18" s="10" t="n">
        <v>0.02</v>
      </c>
    </row>
    <row r="19" spans="1:6">
      <c r="A19" s="4" t="s">
        <v>639</v>
      </c>
    </row>
    <row r="20" spans="1:6">
      <c r="A20" s="4" t="s">
        <v>633</v>
      </c>
      <c r="C20" s="6" t="n">
        <v>131711</v>
      </c>
    </row>
    <row r="21" spans="1:6">
      <c r="A21" s="4" t="s">
        <v>640</v>
      </c>
    </row>
    <row r="22" spans="1:6">
      <c r="A22" s="4" t="s">
        <v>633</v>
      </c>
      <c r="E22" s="6" t="n">
        <v>7138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7"/>
  </cols>
  <sheetData>
    <row r="1" spans="1:2">
      <c r="A1" s="1" t="s">
        <v>641</v>
      </c>
      <c r="B1" s="2" t="s">
        <v>1</v>
      </c>
    </row>
    <row r="2" spans="1:2">
      <c r="B2" s="2" t="s">
        <v>326</v>
      </c>
    </row>
    <row r="3" spans="1:2">
      <c r="A3" s="4" t="s">
        <v>642</v>
      </c>
      <c r="B3" s="6" t="n">
        <v>19100000</v>
      </c>
    </row>
    <row r="4" spans="1:2">
      <c r="A4" s="4" t="s">
        <v>643</v>
      </c>
      <c r="B4" s="5" t="n">
        <v>927680315</v>
      </c>
    </row>
    <row r="5" spans="1:2">
      <c r="A5" s="4" t="s">
        <v>416</v>
      </c>
    </row>
    <row r="6" spans="1:2">
      <c r="A6" s="4" t="s">
        <v>642</v>
      </c>
      <c r="B6" s="6" t="n">
        <v>500000</v>
      </c>
    </row>
    <row r="7" spans="1:2">
      <c r="A7" s="4" t="s">
        <v>643</v>
      </c>
      <c r="B7" s="5" t="n">
        <v>24284825</v>
      </c>
    </row>
    <row r="8" spans="1:2">
      <c r="A8" s="4" t="s">
        <v>416</v>
      </c>
    </row>
    <row r="9" spans="1:2">
      <c r="A9" s="4" t="s">
        <v>642</v>
      </c>
      <c r="B9" s="6" t="n">
        <v>100000</v>
      </c>
    </row>
    <row r="10" spans="1:2">
      <c r="A10" s="4" t="s">
        <v>643</v>
      </c>
      <c r="B10" s="5" t="n">
        <v>4856965</v>
      </c>
    </row>
    <row r="11" spans="1:2">
      <c r="A11" s="4" t="s">
        <v>417</v>
      </c>
    </row>
    <row r="12" spans="1:2">
      <c r="A12" s="4" t="s">
        <v>642</v>
      </c>
      <c r="B12" s="6" t="n">
        <v>1000000</v>
      </c>
    </row>
    <row r="13" spans="1:2">
      <c r="A13" s="4" t="s">
        <v>643</v>
      </c>
      <c r="B13" s="5" t="n">
        <v>48569650</v>
      </c>
    </row>
    <row r="14" spans="1:2">
      <c r="A14" s="4" t="s">
        <v>418</v>
      </c>
    </row>
    <row r="15" spans="1:2">
      <c r="A15" s="4" t="s">
        <v>642</v>
      </c>
      <c r="B15" s="6" t="n">
        <v>17500000</v>
      </c>
    </row>
    <row r="16" spans="1:2">
      <c r="A16" s="4" t="s">
        <v>643</v>
      </c>
      <c r="B16" s="5" t="n">
        <v>8499688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40</v>
      </c>
      <c r="B1" s="2" t="s">
        <v>1</v>
      </c>
    </row>
    <row r="2" spans="1:3">
      <c r="B2" s="2" t="s">
        <v>2</v>
      </c>
      <c r="C2" s="2" t="s">
        <v>95</v>
      </c>
    </row>
    <row r="3" spans="1:3">
      <c r="A3" s="3" t="s">
        <v>141</v>
      </c>
    </row>
    <row r="4" spans="1:3">
      <c r="A4" s="4" t="s">
        <v>116</v>
      </c>
      <c r="B4" s="6" t="n">
        <v>-3989684</v>
      </c>
      <c r="C4" s="6" t="n">
        <v>-3641803</v>
      </c>
    </row>
    <row r="5" spans="1:3">
      <c r="A5" s="3" t="s">
        <v>142</v>
      </c>
    </row>
    <row r="6" spans="1:3">
      <c r="A6" s="4" t="s">
        <v>143</v>
      </c>
      <c r="B6" s="5" t="n">
        <v>80563</v>
      </c>
      <c r="C6" s="5" t="n">
        <v>80271</v>
      </c>
    </row>
    <row r="7" spans="1:3">
      <c r="A7" s="4" t="s">
        <v>144</v>
      </c>
      <c r="B7" s="5" t="n">
        <v>44820</v>
      </c>
      <c r="C7" s="5" t="n">
        <v>157251</v>
      </c>
    </row>
    <row r="8" spans="1:3">
      <c r="A8" s="4" t="s">
        <v>107</v>
      </c>
      <c r="B8" s="5" t="n">
        <v>88503</v>
      </c>
    </row>
    <row r="9" spans="1:3">
      <c r="A9" s="4" t="s">
        <v>145</v>
      </c>
      <c r="B9" s="5" t="n">
        <v>-2395710</v>
      </c>
    </row>
    <row r="10" spans="1:3">
      <c r="A10" s="4" t="s">
        <v>146</v>
      </c>
      <c r="B10" s="5" t="n">
        <v>13654</v>
      </c>
      <c r="C10" s="5" t="n">
        <v>285487</v>
      </c>
    </row>
    <row r="11" spans="1:3">
      <c r="A11" s="4" t="s">
        <v>147</v>
      </c>
      <c r="B11" s="5" t="n">
        <v>2821255</v>
      </c>
      <c r="C11" s="5" t="n">
        <v>-36282</v>
      </c>
    </row>
    <row r="12" spans="1:3">
      <c r="A12" s="4" t="s">
        <v>148</v>
      </c>
      <c r="B12" s="5" t="n">
        <v>845536</v>
      </c>
    </row>
    <row r="13" spans="1:3">
      <c r="A13" s="4" t="s">
        <v>149</v>
      </c>
      <c r="C13" s="5" t="n">
        <v>-2543898</v>
      </c>
    </row>
    <row r="14" spans="1:3">
      <c r="A14" s="3" t="s">
        <v>150</v>
      </c>
    </row>
    <row r="15" spans="1:3">
      <c r="A15" s="4" t="s">
        <v>151</v>
      </c>
      <c r="B15" s="5" t="n">
        <v>-1002794</v>
      </c>
      <c r="C15" s="5" t="n">
        <v>-436510</v>
      </c>
    </row>
    <row r="16" spans="1:3">
      <c r="A16" s="4" t="s">
        <v>49</v>
      </c>
      <c r="B16" s="5" t="n">
        <v>-554489</v>
      </c>
      <c r="C16" s="5" t="n">
        <v>20806</v>
      </c>
    </row>
    <row r="17" spans="1:3">
      <c r="A17" s="4" t="s">
        <v>48</v>
      </c>
      <c r="B17" s="5" t="n">
        <v>733</v>
      </c>
      <c r="C17" s="5" t="n">
        <v>23692</v>
      </c>
    </row>
    <row r="18" spans="1:3">
      <c r="A18" s="4" t="s">
        <v>152</v>
      </c>
      <c r="B18" s="5" t="n">
        <v>76877920</v>
      </c>
      <c r="C18" s="5" t="n">
        <v>734324</v>
      </c>
    </row>
    <row r="19" spans="1:3">
      <c r="A19" s="4" t="s">
        <v>153</v>
      </c>
      <c r="B19" s="5" t="n">
        <v>6170613</v>
      </c>
      <c r="C19" s="5" t="n">
        <v>133975</v>
      </c>
    </row>
    <row r="20" spans="1:3">
      <c r="A20" s="4" t="s">
        <v>154</v>
      </c>
      <c r="B20" s="5" t="n">
        <v>-117392</v>
      </c>
      <c r="C20" s="5" t="n">
        <v>834678</v>
      </c>
    </row>
    <row r="21" spans="1:3">
      <c r="A21" s="4" t="s">
        <v>155</v>
      </c>
      <c r="B21" s="5" t="n">
        <v>78883528</v>
      </c>
      <c r="C21" s="5" t="n">
        <v>-4388009</v>
      </c>
    </row>
    <row r="22" spans="1:3">
      <c r="A22" s="3" t="s">
        <v>156</v>
      </c>
    </row>
    <row r="23" spans="1:3">
      <c r="A23" s="4" t="s">
        <v>157</v>
      </c>
      <c r="B23" s="5" t="n">
        <v>-50253728</v>
      </c>
      <c r="C23" s="5" t="n">
        <v>-7381392</v>
      </c>
    </row>
    <row r="24" spans="1:3">
      <c r="A24" s="4" t="s">
        <v>158</v>
      </c>
      <c r="B24" s="5" t="n">
        <v>2488387</v>
      </c>
      <c r="C24" s="5" t="n">
        <v>9313456</v>
      </c>
    </row>
    <row r="25" spans="1:3">
      <c r="A25" s="4" t="s">
        <v>159</v>
      </c>
      <c r="B25" s="5" t="n">
        <v>-2976375</v>
      </c>
      <c r="C25" s="5" t="n">
        <v>-100000</v>
      </c>
    </row>
    <row r="26" spans="1:3">
      <c r="A26" s="4" t="s">
        <v>160</v>
      </c>
      <c r="C26" s="5" t="n">
        <v>104892</v>
      </c>
    </row>
    <row r="27" spans="1:3">
      <c r="A27" s="4" t="s">
        <v>161</v>
      </c>
      <c r="B27" s="5" t="n">
        <v>-500000</v>
      </c>
    </row>
    <row r="28" spans="1:3">
      <c r="A28" s="3" t="s">
        <v>41</v>
      </c>
    </row>
    <row r="29" spans="1:3">
      <c r="A29" s="4" t="s">
        <v>162</v>
      </c>
      <c r="B29" s="5" t="n">
        <v>-10098478</v>
      </c>
    </row>
    <row r="30" spans="1:3">
      <c r="A30" s="4" t="s">
        <v>163</v>
      </c>
      <c r="B30" s="5" t="n">
        <v>941</v>
      </c>
      <c r="C30" s="5" t="n">
        <v>11037</v>
      </c>
    </row>
    <row r="31" spans="1:3">
      <c r="A31" s="4" t="s">
        <v>164</v>
      </c>
      <c r="B31" s="5" t="n">
        <v>-17349</v>
      </c>
      <c r="C31" s="5" t="n">
        <v>-6707</v>
      </c>
    </row>
    <row r="32" spans="1:3">
      <c r="A32" s="4" t="s">
        <v>165</v>
      </c>
      <c r="B32" s="5" t="n">
        <v>-61356602</v>
      </c>
      <c r="C32" s="5" t="n">
        <v>1941286</v>
      </c>
    </row>
    <row r="33" spans="1:3">
      <c r="A33" s="3" t="s">
        <v>166</v>
      </c>
    </row>
    <row r="34" spans="1:3">
      <c r="A34" s="4" t="s">
        <v>65</v>
      </c>
      <c r="B34" s="5" t="n">
        <v>-333</v>
      </c>
      <c r="C34" s="5" t="n">
        <v>-333</v>
      </c>
    </row>
    <row r="35" spans="1:3">
      <c r="A35" s="4" t="s">
        <v>167</v>
      </c>
      <c r="C35" s="5" t="n">
        <v>1500000</v>
      </c>
    </row>
    <row r="36" spans="1:3">
      <c r="A36" s="4" t="s">
        <v>168</v>
      </c>
      <c r="C36" s="5" t="n">
        <v>600000</v>
      </c>
    </row>
    <row r="37" spans="1:3">
      <c r="A37" s="4" t="s">
        <v>169</v>
      </c>
      <c r="B37" s="5" t="n">
        <v>48661</v>
      </c>
    </row>
    <row r="38" spans="1:3">
      <c r="A38" s="4" t="s">
        <v>170</v>
      </c>
      <c r="B38" s="5" t="n">
        <v>4088640</v>
      </c>
      <c r="C38" s="5" t="n">
        <v>650</v>
      </c>
    </row>
    <row r="39" spans="1:3">
      <c r="A39" s="4" t="s">
        <v>171</v>
      </c>
      <c r="B39" s="5" t="n">
        <v>-126852</v>
      </c>
      <c r="C39" s="5" t="n">
        <v>-49678</v>
      </c>
    </row>
    <row r="40" spans="1:3">
      <c r="A40" s="4" t="s">
        <v>172</v>
      </c>
      <c r="B40" s="5" t="n">
        <v>4010116</v>
      </c>
      <c r="C40" s="5" t="n">
        <v>2050639</v>
      </c>
    </row>
    <row r="41" spans="1:3">
      <c r="A41" s="4" t="s">
        <v>173</v>
      </c>
      <c r="B41" s="5" t="n">
        <v>21537042</v>
      </c>
      <c r="C41" s="5" t="n">
        <v>-396084</v>
      </c>
    </row>
    <row r="42" spans="1:3">
      <c r="A42" s="3" t="s">
        <v>174</v>
      </c>
    </row>
    <row r="43" spans="1:3">
      <c r="A43" s="4" t="s">
        <v>175</v>
      </c>
      <c r="B43" s="5" t="n">
        <v>2832567</v>
      </c>
      <c r="C43" s="5" t="n">
        <v>951527</v>
      </c>
    </row>
    <row r="44" spans="1:3">
      <c r="A44" s="4" t="s">
        <v>176</v>
      </c>
      <c r="B44" s="5" t="n">
        <v>24369609</v>
      </c>
      <c r="C44" s="6" t="n">
        <v>555443</v>
      </c>
    </row>
    <row r="45" spans="1:3">
      <c r="A45" s="3" t="s">
        <v>177</v>
      </c>
    </row>
    <row r="46" spans="1:3">
      <c r="A46" s="4" t="s">
        <v>178</v>
      </c>
      <c r="B46" s="5" t="n">
        <v>-19100000</v>
      </c>
    </row>
    <row r="47" spans="1:3">
      <c r="A47" s="4" t="s">
        <v>179</v>
      </c>
      <c r="B47" s="5" t="n">
        <v>927680</v>
      </c>
    </row>
    <row r="48" spans="1:3">
      <c r="A48" s="4" t="s">
        <v>180</v>
      </c>
      <c r="B48" s="5" t="n">
        <v>18172320</v>
      </c>
    </row>
    <row r="49" spans="1:3">
      <c r="A49" s="3" t="s">
        <v>181</v>
      </c>
    </row>
    <row r="50" spans="1:3">
      <c r="A50" s="4" t="s">
        <v>182</v>
      </c>
      <c r="B50" s="5" t="n">
        <v>-1500000</v>
      </c>
    </row>
    <row r="51" spans="1:3">
      <c r="A51" s="4" t="s">
        <v>179</v>
      </c>
      <c r="B51" s="5" t="n">
        <v>72855</v>
      </c>
    </row>
    <row r="52" spans="1:3">
      <c r="A52" s="4" t="s">
        <v>180</v>
      </c>
      <c r="B52" s="6" t="n">
        <v>14271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644</v>
      </c>
      <c r="B1" s="2" t="s">
        <v>645</v>
      </c>
      <c r="C1" s="2" t="s">
        <v>646</v>
      </c>
      <c r="D1" s="2" t="s">
        <v>2</v>
      </c>
      <c r="E1" s="2" t="s">
        <v>38</v>
      </c>
    </row>
    <row r="2" spans="1:5">
      <c r="A2" s="3" t="s">
        <v>309</v>
      </c>
    </row>
    <row r="3" spans="1:5">
      <c r="A3" s="4" t="s">
        <v>647</v>
      </c>
      <c r="C3" s="6" t="n">
        <v>8314297</v>
      </c>
      <c r="D3" s="6" t="n">
        <v>7234927</v>
      </c>
      <c r="E3" s="6" t="n">
        <v>8314297</v>
      </c>
    </row>
    <row r="4" spans="1:5">
      <c r="A4" s="4" t="s">
        <v>648</v>
      </c>
      <c r="D4" s="5" t="n">
        <v>442370</v>
      </c>
      <c r="E4" s="5" t="n">
        <v>804187</v>
      </c>
    </row>
    <row r="5" spans="1:5">
      <c r="A5" s="4" t="s">
        <v>592</v>
      </c>
      <c r="D5" s="5" t="n">
        <v>76216386</v>
      </c>
    </row>
    <row r="6" spans="1:5">
      <c r="A6" s="4" t="s">
        <v>649</v>
      </c>
      <c r="D6" s="5" t="n">
        <v>4088640</v>
      </c>
      <c r="E6" s="5" t="n">
        <v>-1881411</v>
      </c>
    </row>
    <row r="7" spans="1:5">
      <c r="A7" s="4" t="s">
        <v>650</v>
      </c>
      <c r="D7" s="5" t="n">
        <v>42895</v>
      </c>
      <c r="E7" s="5" t="n">
        <v>650</v>
      </c>
    </row>
    <row r="8" spans="1:5">
      <c r="A8" s="4" t="s">
        <v>651</v>
      </c>
      <c r="D8" s="5" t="n">
        <v>-126852</v>
      </c>
      <c r="E8" s="5" t="n">
        <v>47936</v>
      </c>
    </row>
    <row r="9" spans="1:5">
      <c r="A9" s="4" t="s">
        <v>652</v>
      </c>
      <c r="D9" s="5" t="n">
        <v>2688</v>
      </c>
      <c r="E9" s="5" t="n">
        <v>-50732</v>
      </c>
    </row>
    <row r="10" spans="1:5">
      <c r="A10" s="4" t="s">
        <v>653</v>
      </c>
      <c r="D10" s="6" t="n">
        <v>87901054</v>
      </c>
      <c r="E10" s="6" t="n">
        <v>7234927</v>
      </c>
    </row>
    <row r="11" spans="1:5">
      <c r="A11" s="4" t="s">
        <v>654</v>
      </c>
      <c r="B11" s="4" t="s">
        <v>655</v>
      </c>
      <c r="C11" s="4" t="s">
        <v>655</v>
      </c>
      <c r="D11" s="4" t="s">
        <v>6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7"/>
  </cols>
  <sheetData>
    <row r="1" spans="1:3">
      <c r="A1" s="1" t="s">
        <v>656</v>
      </c>
      <c r="B1" s="2" t="s">
        <v>2</v>
      </c>
      <c r="C1" s="2" t="s">
        <v>38</v>
      </c>
    </row>
    <row r="2" spans="1:3">
      <c r="A2" s="3" t="s">
        <v>220</v>
      </c>
    </row>
    <row r="3" spans="1:3">
      <c r="A3" s="4" t="s">
        <v>657</v>
      </c>
      <c r="B3" s="6" t="n">
        <v>5266</v>
      </c>
    </row>
    <row r="4" spans="1:3">
      <c r="A4" s="4" t="s">
        <v>658</v>
      </c>
      <c r="B4" s="6" t="n">
        <v>54454</v>
      </c>
    </row>
    <row r="5" spans="1:3">
      <c r="A5" s="4" t="s">
        <v>659</v>
      </c>
      <c r="B5" s="4" t="s">
        <v>660</v>
      </c>
      <c r="C5" s="4" t="s">
        <v>661</v>
      </c>
    </row>
    <row r="6" spans="1:3">
      <c r="A6" s="4" t="s">
        <v>662</v>
      </c>
      <c r="B6" s="4" t="s">
        <v>361</v>
      </c>
      <c r="C6" s="4" t="s">
        <v>663</v>
      </c>
    </row>
    <row r="7" spans="1:3">
      <c r="A7" s="4" t="s">
        <v>664</v>
      </c>
      <c r="B7" s="4" t="s">
        <v>665</v>
      </c>
    </row>
    <row r="8" spans="1:3">
      <c r="A8" s="4" t="s">
        <v>666</v>
      </c>
      <c r="B8" s="4" t="s">
        <v>3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8</v>
      </c>
    </row>
    <row r="2" spans="1:3">
      <c r="A2" s="3" t="s">
        <v>668</v>
      </c>
    </row>
    <row r="3" spans="1:3">
      <c r="A3" s="4" t="s">
        <v>669</v>
      </c>
      <c r="B3" s="6" t="n">
        <v>5826</v>
      </c>
      <c r="C3" s="6" t="n">
        <v>14564</v>
      </c>
    </row>
    <row r="4" spans="1:3">
      <c r="A4" s="4" t="s">
        <v>670</v>
      </c>
      <c r="B4" s="5" t="n">
        <v>500615</v>
      </c>
      <c r="C4" s="5" t="n">
        <v>592065</v>
      </c>
    </row>
    <row r="5" spans="1:3">
      <c r="A5" s="4" t="s">
        <v>369</v>
      </c>
      <c r="B5" s="5" t="n">
        <v>506441</v>
      </c>
      <c r="C5" s="5" t="n">
        <v>606629</v>
      </c>
    </row>
    <row r="6" spans="1:3">
      <c r="A6" s="3" t="s">
        <v>671</v>
      </c>
    </row>
    <row r="7" spans="1:3">
      <c r="A7" s="4" t="s">
        <v>65</v>
      </c>
      <c r="B7" s="5" t="n">
        <v>3720</v>
      </c>
      <c r="C7" s="5" t="n">
        <v>9299</v>
      </c>
    </row>
    <row r="8" spans="1:3">
      <c r="A8" s="3" t="s">
        <v>668</v>
      </c>
    </row>
    <row r="9" spans="1:3">
      <c r="A9" s="4" t="s">
        <v>66</v>
      </c>
      <c r="B9" s="5" t="n">
        <v>554921</v>
      </c>
      <c r="C9" s="5" t="n">
        <v>646519</v>
      </c>
    </row>
    <row r="10" spans="1:3">
      <c r="A10" s="4" t="s">
        <v>370</v>
      </c>
      <c r="B10" s="6" t="n">
        <v>558641</v>
      </c>
      <c r="C10" s="6" t="n">
        <v>6558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2</v>
      </c>
      <c r="B1" s="2" t="s">
        <v>94</v>
      </c>
      <c r="D1" s="2" t="s">
        <v>1</v>
      </c>
    </row>
    <row r="2" spans="1:5">
      <c r="B2" s="2" t="s">
        <v>2</v>
      </c>
      <c r="C2" s="2" t="s">
        <v>95</v>
      </c>
      <c r="D2" s="2" t="s">
        <v>2</v>
      </c>
      <c r="E2" s="2" t="s">
        <v>95</v>
      </c>
    </row>
    <row r="3" spans="1:5">
      <c r="A3" s="3" t="s">
        <v>220</v>
      </c>
    </row>
    <row r="4" spans="1:5">
      <c r="A4" s="4" t="s">
        <v>673</v>
      </c>
      <c r="B4" s="6" t="n">
        <v>3344</v>
      </c>
      <c r="C4" s="6" t="n">
        <v>4609</v>
      </c>
      <c r="D4" s="6" t="n">
        <v>10453</v>
      </c>
      <c r="E4" s="6" t="n">
        <v>13829</v>
      </c>
    </row>
    <row r="5" spans="1:5">
      <c r="A5" s="3" t="s">
        <v>674</v>
      </c>
    </row>
    <row r="6" spans="1:5">
      <c r="A6" s="4" t="s">
        <v>675</v>
      </c>
      <c r="B6" s="5" t="n">
        <v>2914</v>
      </c>
      <c r="C6" s="5" t="n">
        <v>1120</v>
      </c>
      <c r="D6" s="5" t="n">
        <v>8739</v>
      </c>
      <c r="E6" s="5" t="n">
        <v>3360</v>
      </c>
    </row>
    <row r="7" spans="1:5">
      <c r="A7" s="4" t="s">
        <v>676</v>
      </c>
      <c r="B7" s="6" t="n">
        <v>111</v>
      </c>
      <c r="C7" s="6" t="n">
        <v>111</v>
      </c>
      <c r="D7" s="6" t="n">
        <v>333</v>
      </c>
      <c r="E7" s="6" t="n">
        <v>3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677</v>
      </c>
      <c r="B1" s="2" t="s">
        <v>420</v>
      </c>
    </row>
    <row r="2" spans="1:2">
      <c r="A2" s="3" t="s">
        <v>678</v>
      </c>
    </row>
    <row r="3" spans="1:2">
      <c r="A3" s="4" t="s">
        <v>679</v>
      </c>
      <c r="B3" s="6" t="n">
        <v>39079</v>
      </c>
    </row>
    <row r="4" spans="1:2">
      <c r="A4" s="4" t="s">
        <v>680</v>
      </c>
      <c r="B4" s="5" t="n">
        <v>160958</v>
      </c>
    </row>
    <row r="5" spans="1:2">
      <c r="A5" s="4" t="s">
        <v>681</v>
      </c>
      <c r="B5" s="5" t="n">
        <v>164081</v>
      </c>
    </row>
    <row r="6" spans="1:2">
      <c r="A6" s="4" t="s">
        <v>682</v>
      </c>
      <c r="B6" s="5" t="n">
        <v>156608</v>
      </c>
    </row>
    <row r="7" spans="1:2">
      <c r="A7" s="4" t="s">
        <v>683</v>
      </c>
      <c r="B7" s="5" t="n">
        <v>161674</v>
      </c>
    </row>
    <row r="8" spans="1:2">
      <c r="A8" s="4" t="s">
        <v>684</v>
      </c>
      <c r="B8" s="5" t="n">
        <v>13508</v>
      </c>
    </row>
    <row r="9" spans="1:2">
      <c r="A9" s="4" t="s">
        <v>685</v>
      </c>
      <c r="B9" s="5" t="n">
        <v>695908</v>
      </c>
    </row>
    <row r="10" spans="1:2">
      <c r="A10" s="3" t="s">
        <v>686</v>
      </c>
    </row>
    <row r="11" spans="1:2">
      <c r="A11" s="4" t="s">
        <v>679</v>
      </c>
      <c r="B11" s="5" t="n">
        <v>2133</v>
      </c>
    </row>
    <row r="12" spans="1:2">
      <c r="A12" s="4" t="s">
        <v>680</v>
      </c>
      <c r="B12" s="5" t="n">
        <v>2133</v>
      </c>
    </row>
    <row r="13" spans="1:2">
      <c r="A13" s="4" t="s">
        <v>685</v>
      </c>
      <c r="B13" s="6" t="n">
        <v>4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94</v>
      </c>
      <c r="D1" s="2" t="s">
        <v>1</v>
      </c>
    </row>
    <row r="2" spans="1:5">
      <c r="B2" s="2" t="s">
        <v>2</v>
      </c>
      <c r="C2" s="2" t="s">
        <v>95</v>
      </c>
      <c r="D2" s="2" t="s">
        <v>2</v>
      </c>
      <c r="E2" s="2" t="s">
        <v>95</v>
      </c>
    </row>
    <row r="3" spans="1:5">
      <c r="A3" s="3" t="s">
        <v>688</v>
      </c>
    </row>
    <row r="4" spans="1:5">
      <c r="A4" s="4" t="s">
        <v>689</v>
      </c>
      <c r="B4" s="6" t="n">
        <v>-190</v>
      </c>
      <c r="C4" s="6" t="n">
        <v>1076</v>
      </c>
      <c r="D4" s="6" t="n">
        <v>-148</v>
      </c>
      <c r="E4" s="6" t="n">
        <v>3228</v>
      </c>
    </row>
    <row r="5" spans="1:5">
      <c r="A5" s="4" t="s">
        <v>690</v>
      </c>
      <c r="B5" s="5" t="n">
        <v>1164</v>
      </c>
      <c r="C5" s="5" t="n">
        <v>-628</v>
      </c>
      <c r="D5" s="5" t="n">
        <v>2328</v>
      </c>
      <c r="E5" s="5" t="n">
        <v>-1258</v>
      </c>
    </row>
    <row r="6" spans="1:5">
      <c r="A6" s="4" t="s">
        <v>691</v>
      </c>
      <c r="B6" s="6" t="n">
        <v>-111</v>
      </c>
      <c r="C6" s="6" t="n">
        <v>-111</v>
      </c>
      <c r="D6" s="6" t="n">
        <v>-333</v>
      </c>
      <c r="E6" s="6" t="n">
        <v>-3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92</v>
      </c>
      <c r="B1" s="2" t="s">
        <v>1</v>
      </c>
    </row>
    <row r="2" spans="1:4">
      <c r="B2" s="2" t="s">
        <v>2</v>
      </c>
      <c r="C2" s="2" t="s">
        <v>95</v>
      </c>
      <c r="D2" s="2" t="s">
        <v>38</v>
      </c>
    </row>
    <row r="3" spans="1:4">
      <c r="A3" s="4" t="s">
        <v>693</v>
      </c>
    </row>
    <row r="4" spans="1:4">
      <c r="A4" s="4" t="s">
        <v>694</v>
      </c>
      <c r="B4" s="4" t="s">
        <v>598</v>
      </c>
    </row>
    <row r="5" spans="1:4">
      <c r="A5" s="4" t="s">
        <v>695</v>
      </c>
      <c r="B5" s="6" t="n">
        <v>70035588</v>
      </c>
    </row>
    <row r="6" spans="1:4">
      <c r="A6" s="4" t="s">
        <v>696</v>
      </c>
      <c r="B6" s="5" t="n">
        <v>75741809</v>
      </c>
    </row>
    <row r="7" spans="1:4">
      <c r="A7" s="4" t="s">
        <v>697</v>
      </c>
    </row>
    <row r="8" spans="1:4">
      <c r="A8" s="4" t="s">
        <v>698</v>
      </c>
      <c r="B8" s="5" t="n">
        <v>-149247</v>
      </c>
      <c r="C8" s="6" t="n">
        <v>-3107135</v>
      </c>
    </row>
    <row r="9" spans="1:4">
      <c r="A9" s="4" t="s">
        <v>699</v>
      </c>
      <c r="B9" s="5" t="n">
        <v>18035576</v>
      </c>
      <c r="D9" s="6" t="n">
        <v>20979285</v>
      </c>
    </row>
    <row r="10" spans="1:4">
      <c r="A10" s="4" t="s">
        <v>700</v>
      </c>
      <c r="B10" s="5" t="n">
        <v>79500172</v>
      </c>
    </row>
    <row r="11" spans="1:4">
      <c r="A11" s="4" t="s">
        <v>701</v>
      </c>
      <c r="B11" s="6" t="n">
        <v>690267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s>
  <sheetData>
    <row r="1" spans="1:4">
      <c r="A1" s="1" t="s">
        <v>702</v>
      </c>
      <c r="B1" s="2" t="s">
        <v>703</v>
      </c>
      <c r="C1" s="2" t="s">
        <v>704</v>
      </c>
      <c r="D1" s="2" t="s">
        <v>471</v>
      </c>
    </row>
    <row r="2" spans="1:4">
      <c r="A2" s="4" t="s">
        <v>705</v>
      </c>
      <c r="B2" s="6" t="n">
        <v>876400</v>
      </c>
      <c r="D2" s="6" t="n">
        <v>876400</v>
      </c>
    </row>
    <row r="3" spans="1:4">
      <c r="A3" s="4" t="s">
        <v>706</v>
      </c>
      <c r="B3" s="5" t="n">
        <v>10</v>
      </c>
    </row>
    <row r="4" spans="1:4">
      <c r="A4" s="4" t="s">
        <v>707</v>
      </c>
      <c r="B4" s="6" t="n">
        <v>493648</v>
      </c>
      <c r="D4" s="5" t="n">
        <v>493648</v>
      </c>
    </row>
    <row r="5" spans="1:4">
      <c r="A5" s="4" t="s">
        <v>708</v>
      </c>
      <c r="D5" s="6" t="n">
        <v>382752</v>
      </c>
    </row>
    <row r="6" spans="1:4">
      <c r="A6" s="4" t="s">
        <v>709</v>
      </c>
    </row>
    <row r="7" spans="1:4">
      <c r="A7" s="4" t="s">
        <v>710</v>
      </c>
      <c r="C7" s="4" t="s">
        <v>711</v>
      </c>
    </row>
    <row r="8" spans="1:4">
      <c r="A8" s="4" t="s">
        <v>705</v>
      </c>
      <c r="C8" s="6" t="n">
        <v>300000</v>
      </c>
    </row>
    <row r="9" spans="1:4">
      <c r="A9" s="4" t="s">
        <v>712</v>
      </c>
    </row>
    <row r="10" spans="1:4">
      <c r="A10" s="4" t="s">
        <v>710</v>
      </c>
      <c r="C10" s="4" t="s">
        <v>713</v>
      </c>
    </row>
    <row r="11" spans="1:4">
      <c r="A11" s="4" t="s">
        <v>705</v>
      </c>
      <c r="C11" s="6" t="n">
        <v>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714</v>
      </c>
      <c r="B1" s="2" t="s">
        <v>94</v>
      </c>
      <c r="D1" s="2" t="s">
        <v>1</v>
      </c>
    </row>
    <row r="2" spans="1:5">
      <c r="B2" s="2" t="s">
        <v>2</v>
      </c>
      <c r="C2" s="2" t="s">
        <v>95</v>
      </c>
      <c r="D2" s="2" t="s">
        <v>2</v>
      </c>
      <c r="E2" s="2" t="s">
        <v>95</v>
      </c>
    </row>
    <row r="3" spans="1:5">
      <c r="A3" s="4" t="s">
        <v>715</v>
      </c>
    </row>
    <row r="4" spans="1:5">
      <c r="A4" s="3" t="s">
        <v>716</v>
      </c>
    </row>
    <row r="5" spans="1:5">
      <c r="A5" s="4" t="s">
        <v>717</v>
      </c>
      <c r="B5" s="6" t="n">
        <v>11880</v>
      </c>
      <c r="C5" s="6" t="n">
        <v>24600</v>
      </c>
      <c r="D5" s="6" t="n">
        <v>40140</v>
      </c>
      <c r="E5" s="6" t="n">
        <v>719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8</v>
      </c>
      <c r="B1" s="2" t="s">
        <v>719</v>
      </c>
      <c r="C1" s="2" t="s">
        <v>720</v>
      </c>
    </row>
    <row r="2" spans="1:3">
      <c r="A2" s="4" t="s">
        <v>721</v>
      </c>
      <c r="B2" s="5" t="n">
        <v>8950000</v>
      </c>
    </row>
    <row r="3" spans="1:3">
      <c r="A3" s="4" t="s">
        <v>722</v>
      </c>
      <c r="B3" s="10" t="n">
        <v>0.05</v>
      </c>
    </row>
    <row r="4" spans="1:3">
      <c r="A4" s="4" t="s">
        <v>723</v>
      </c>
      <c r="B4" s="10" t="n">
        <v>0.05</v>
      </c>
    </row>
    <row r="5" spans="1:3">
      <c r="A5" s="4" t="s">
        <v>358</v>
      </c>
    </row>
    <row r="6" spans="1:3">
      <c r="A6" s="4" t="s">
        <v>724</v>
      </c>
      <c r="C6" s="5" t="n">
        <v>51000000</v>
      </c>
    </row>
    <row r="7" spans="1:3">
      <c r="A7" s="4" t="s">
        <v>725</v>
      </c>
    </row>
    <row r="8" spans="1:3">
      <c r="A8" s="4" t="s">
        <v>726</v>
      </c>
      <c r="B8" s="4" t="s">
        <v>727</v>
      </c>
    </row>
    <row r="9" spans="1:3">
      <c r="A9" s="4" t="s">
        <v>728</v>
      </c>
    </row>
    <row r="10" spans="1:3">
      <c r="A10" s="4" t="s">
        <v>726</v>
      </c>
      <c r="B10" s="4" t="s">
        <v>7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8"/>
  </cols>
  <sheetData>
    <row r="1" spans="1:2">
      <c r="A1" s="1" t="s">
        <v>730</v>
      </c>
      <c r="B1" s="2" t="s">
        <v>731</v>
      </c>
    </row>
    <row r="2" spans="1:2">
      <c r="A2" s="3" t="s">
        <v>732</v>
      </c>
    </row>
    <row r="3" spans="1:2">
      <c r="A3" s="4" t="s">
        <v>733</v>
      </c>
      <c r="B3" s="5" t="n">
        <v>2</v>
      </c>
    </row>
    <row r="4" spans="1:2">
      <c r="A4" s="4" t="s">
        <v>734</v>
      </c>
    </row>
    <row r="5" spans="1:2">
      <c r="A5" s="3" t="s">
        <v>732</v>
      </c>
    </row>
    <row r="6" spans="1:2">
      <c r="A6" s="4" t="s">
        <v>735</v>
      </c>
      <c r="B6" s="4" t="s">
        <v>655</v>
      </c>
    </row>
    <row r="7" spans="1:2">
      <c r="A7" s="4" t="s">
        <v>736</v>
      </c>
    </row>
    <row r="8" spans="1:2">
      <c r="A8" s="3" t="s">
        <v>732</v>
      </c>
    </row>
    <row r="9" spans="1:2">
      <c r="A9" s="4" t="s">
        <v>737</v>
      </c>
      <c r="B9" s="4" t="s">
        <v>598</v>
      </c>
    </row>
    <row r="10" spans="1:2">
      <c r="A10" s="4" t="s">
        <v>738</v>
      </c>
      <c r="B10" s="4" t="s">
        <v>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6:42Z</dcterms:created>
  <dcterms:modified xmlns:dcterms="http://purl.org/dc/terms/" xmlns:xsi="http://www.w3.org/2001/XMLSchema-instance" xsi:type="dcterms:W3CDTF">2019-11-08T16:26:42Z</dcterms:modified>
</cp:coreProperties>
</file>